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Equipment" sheetId="8" r:id="rId8"/>
    <s:sheet name="Intangible Assets" sheetId="9" r:id="rId9"/>
    <s:sheet name="Accrued Expenses" sheetId="10" r:id="rId10"/>
    <s:sheet name="Stockholders' Equity And Stock-" sheetId="11" r:id="rId11"/>
    <s:sheet name="Research Grants And Agreements" sheetId="12" r:id="rId12"/>
    <s:sheet name="Related Party Transactions" sheetId="13" r:id="rId13"/>
    <s:sheet name="Commitments And Contingencies" sheetId="14" r:id="rId14"/>
    <s:sheet name="Summary Of Significant Accoun15" sheetId="15" r:id="rId15"/>
    <s:sheet name="Summary Of Significant Accoun16" sheetId="16" r:id="rId16"/>
    <s:sheet name="Equipment (Tables)" sheetId="17" r:id="rId17"/>
    <s:sheet name="Intangible Assets (Tables)" sheetId="18" r:id="rId18"/>
    <s:sheet name="Accrued Expenses (Tables)" sheetId="19" r:id="rId19"/>
    <s:sheet name="Stockholders' Equity And Stoc20" sheetId="20" r:id="rId20"/>
    <s:sheet name="Description Of The Business (Na" sheetId="21" r:id="rId21"/>
    <s:sheet name="Summary Of Significant Accoun22" sheetId="22" r:id="rId22"/>
    <s:sheet name="Summary Of Significant Accoun23" sheetId="23" r:id="rId23"/>
    <s:sheet name="Summary Of Significant Accoun24" sheetId="24" r:id="rId24"/>
    <s:sheet name="Equipment (Details)" sheetId="25" r:id="rId25"/>
    <s:sheet name="Intangible Assets (Details)" sheetId="26" r:id="rId26"/>
    <s:sheet name="Accrued Expenses (Details)" sheetId="27" r:id="rId27"/>
    <s:sheet name="Stockholders' Equity And Stoc28" sheetId="28" r:id="rId28"/>
    <s:sheet name="Stockholders' Equity And Share-" sheetId="29" r:id="rId29"/>
    <s:sheet name="Stockholders' Equity And Stoc30" sheetId="30" r:id="rId30"/>
    <s:sheet name="Stockholders' Equity And Stoc31" sheetId="31" r:id="rId31"/>
    <s:sheet name="Research Grants And Agreements " sheetId="32" r:id="rId32"/>
    <s:sheet name="Related Party Transactions (Nar"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6</t>
  </si>
  <si>
    <t>Nov. 08, 2016</t>
  </si>
  <si>
    <t>Document And Entity Information [Abstract]</t>
  </si>
  <si>
    <t>Entity Registrant Name</t>
  </si>
  <si>
    <t>Pulse Biosciences, Inc.</t>
  </si>
  <si>
    <t>Entity Filer Category</t>
  </si>
  <si>
    <t>Smaller Reporting Company</t>
  </si>
  <si>
    <t>Entity Central Index Key</t>
  </si>
  <si>
    <t>Trading Symbol</t>
  </si>
  <si>
    <t>plse</t>
  </si>
  <si>
    <t>Amendment Flag</t>
  </si>
  <si>
    <t>false</t>
  </si>
  <si>
    <t>Document Type</t>
  </si>
  <si>
    <t>10-Q</t>
  </si>
  <si>
    <t>Document Fiscal Period Focus</t>
  </si>
  <si>
    <t>Q3</t>
  </si>
  <si>
    <t>Document Period End Date</t>
  </si>
  <si>
    <t>Sep. 30,
		2016</t>
  </si>
  <si>
    <t>Document Fiscal Year Focus</t>
  </si>
  <si>
    <t>Current Fiscal Year End Date</t>
  </si>
  <si>
    <t>--12-31</t>
  </si>
  <si>
    <t>Entity Common Stock, Shares Outstanding</t>
  </si>
  <si>
    <t>Condensed Consolidated Balance Sheets - USD ($) $ in Thousands</t>
  </si>
  <si>
    <t>Dec. 31, 2015</t>
  </si>
  <si>
    <t>Current assets:</t>
  </si>
  <si>
    <t>Cash and cash equivalents</t>
  </si>
  <si>
    <t>Investments</t>
  </si>
  <si>
    <t>Prepaid expenses and other current assets</t>
  </si>
  <si>
    <t>Deferred offering costs</t>
  </si>
  <si>
    <t>Total current assets</t>
  </si>
  <si>
    <t>Equipment, net of accumulated depreciation</t>
  </si>
  <si>
    <t>Intangible assets, net of accumulated amortization</t>
  </si>
  <si>
    <t>Goodwill</t>
  </si>
  <si>
    <t>Total assets</t>
  </si>
  <si>
    <t>Current liabilities:</t>
  </si>
  <si>
    <t>Accounts payable</t>
  </si>
  <si>
    <t>Accrued expenses</t>
  </si>
  <si>
    <t>Total current liabilities</t>
  </si>
  <si>
    <t>Commitments and contingencies</t>
  </si>
  <si>
    <t xml:space="preserve"> </t>
  </si>
  <si>
    <t>Stockholders' equity:</t>
  </si>
  <si>
    <t>Preferred stock, $0.001 par value; authorized - 5,000 shares; issued and outstanding - none</t>
  </si>
  <si>
    <t>Common stock, $0.001 par value: authorized – 45,000 shares; issued and outstanding – 13,315 shares and 7,565 shares at September 30, 2016 and December 31, 2015, respectively</t>
  </si>
  <si>
    <t>Additional paid-in-capital</t>
  </si>
  <si>
    <t>Accumulated comprehensiv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Condensed Consolidated Statements Of Operations [Abstract]</t>
  </si>
  <si>
    <t>Revenue:</t>
  </si>
  <si>
    <t>Operating expenses:</t>
  </si>
  <si>
    <t>General and administrative</t>
  </si>
  <si>
    <t>Research and development</t>
  </si>
  <si>
    <t>Amortization of intangible assets</t>
  </si>
  <si>
    <t>Total operating expenses</t>
  </si>
  <si>
    <t>Other income:</t>
  </si>
  <si>
    <t>Interest income</t>
  </si>
  <si>
    <t>Total other income</t>
  </si>
  <si>
    <t>Loss from operations, before income taxes</t>
  </si>
  <si>
    <t>Income tax benefit</t>
  </si>
  <si>
    <t>Net loss</t>
  </si>
  <si>
    <t>Net loss per common share - basic and diluted</t>
  </si>
  <si>
    <t>Weighted average number of common shares outstanding - basic and diluted</t>
  </si>
  <si>
    <t>Condensed Consolidated Statements Of Cash Flows - USD ($) $ in Thousands</t>
  </si>
  <si>
    <t>Cash flows from operating activities:</t>
  </si>
  <si>
    <t>Adjustments to reconcile net loss to net cash used in operating activities:</t>
  </si>
  <si>
    <t>Depreciation of equipment</t>
  </si>
  <si>
    <t>Stock-based compensation</t>
  </si>
  <si>
    <t>Net premium amortization on investments</t>
  </si>
  <si>
    <t>Deferred income taxes</t>
  </si>
  <si>
    <t>Changes in operating assets and liabilities:</t>
  </si>
  <si>
    <t>Deferred grant revenue</t>
  </si>
  <si>
    <t>Net cash used in operating activities</t>
  </si>
  <si>
    <t>Cash flows from investing activities:</t>
  </si>
  <si>
    <t>Purchase of equipment</t>
  </si>
  <si>
    <t>Purchase of investments</t>
  </si>
  <si>
    <t>Net cash used in investing activities</t>
  </si>
  <si>
    <t>Cash flows from financing activities:</t>
  </si>
  <si>
    <t>Proceeds from issuance of common stock from initial public offering, net of issuance costs</t>
  </si>
  <si>
    <t>Net cash provided by financing activities</t>
  </si>
  <si>
    <t>Net increase (decrease) in cash</t>
  </si>
  <si>
    <t>Cash and cash equivalents at beginning of period</t>
  </si>
  <si>
    <t>Cash and cash equivalents at end of period</t>
  </si>
  <si>
    <t>Supplemental disclosure of noncash investing and financing activities:</t>
  </si>
  <si>
    <t>Reclassification of deferred offering costs to additional paid-in capital upon initial public offering</t>
  </si>
  <si>
    <t>Description Of The Business</t>
  </si>
  <si>
    <t>Description Of The Business [Abstract]</t>
  </si>
  <si>
    <t>1. Description of the Business
Pulse Biosciences, Inc. is a medical technologies company developing commercial clinical applications for its pr oprietary Nano-Pulse Stimulation (“NPS”) technology . NPS is a novel patented technology which leverages nano-second duration energy pulses that have demonstrated effective local tumor control and the initiation of an adaptive immune response in pre-clinical studies. The Company is pursuing a number of clinical applications for NPS, including human oncology, dermatology, aesthetics and other minimally invasive applications where NPS is believed to provide greater benefits compared to current therapies and treatments.
The Company is currently conducting research and development activities in pursuit of commercial applications for its NPS technology, but has not yet commercialized or recognized revenue from its technology.
The Company was incorporated in Nevada on May 19, 2014 under the name Electroblate, Inc . Electroblate, Inc. changed its name to Pulse Biosciences, Inc. effective December 8, 2015. The Company’s corporate office and research facility are located in Burlingame, California.
Initial Public Offering
On May 13, 2016, the Company’s registration statement on Form S-1 (File No. 333-208694), as amended (the “Registration Statement”), relating to its initial public offering (“IPO”) was declared effective by the Securities and Exchange Commission (“SEC”) and closed on May 23, 2016, whereby the Company sold 5,000,000 shares of common stock at $4.00 per share. The shares began trading on the NASDAQ Capital Market under the trading symbol “PLSE” on May 18, 2016. O n June 21, 2016, the underwriters exercised their overallotment option to purchase an additional 749,846 shares of the Company’s common stock at $4.00 per share, which transaction closed on June 21, 2016. The Company received net proceeds of approximately $20.3 million from the IPO , including proceeds from the exercise of the overallotment option granted to the underwriters , net of underwriting discounts and commissions and other offering costs.</t>
  </si>
  <si>
    <t>Summary Of Significant Accounting Policies</t>
  </si>
  <si>
    <t>Summary Of Significant Accounting Policies [Abstract]</t>
  </si>
  <si>
    <t>2. Summary of Significant Accounting Policies
Basis of Presentation
In the opinion of the Company’s management, the accompanying unaudited condensed consolidated financial statements (“Financial Statements”) have been prepared on a consistent basis with the Company’s December 31, 2015 audited consolidated financial statements and include all adjustments, consisting of only normal recurring adjustments, necessary to fairly state the information set forth herein. The Financial Statements have been prepared in accordance with the rules and regulations of the SEC and, as permitted by such rules and regulations, omit certain information and footnote disclosures necessary to present the financial statements in accordance with accounting principles generally accepted in the United States (“U.S. GA AP”). Certain items in prior period financial statements have been reclassified to conform to current period presentation.
These Financial Statements should be read in conjunction with the audited consolidated financial statements and notes thereto for the year ended December 31, 2015 included in the Registration Statement. The results of operations for the nine-month period ended September 30, 2016 are not necessarily indicative of the results to be expected for the entire year or any future periods.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the useful lives assigned to long-lived assets and the computation provisions for income taxes. Actual results could differ materially from these estimates.
Significant Accounting Policies
There have been no material changes to the Company’s significant accounting policies during the nine-month period ended September 30, 2016, as compared to the significant accounting policies described in the Registration Statement. The policies described below are not changes but are accounting policies adopted as they became applicable to the Company.
Fair Value of Financial Instruments
The Company classifies its investments in money market funds within Level 1 of the fair value hierarchy because they are valued using bank balances or quoted market prices. The Company classifies its Level 2 instruments based on market pricing and other observable inputs. The Company did not classify any of its investments within Level 3 of the fair value hierarchy.
The following table sets forth the fair value of the Company’s financial assets measured on a recurring basis as of September 30, 2016 and December 31, 2015, respectively (in thousands):
﻿
﻿
﻿
September 30, 2016
December 31, 2015
﻿ Assets
Classification
Level 1
Level 2
Level 3
Total
Level 1
Level 2
Level 3
Total
﻿ Money market funds
Cash and cash equivalents
$ 2,694
$
—
$
—
$ 2,694
$
—
$
—
$
—
$
—
﻿ Corporate bond
Cash and cash equivalents
—
850
—
850
—
—
—
—
﻿ Asset-backed security
Cash and cash equivalents
—
850
—
850
—
—
—
—
﻿ Corporate bonds
Investments
—
13,585
—
13,585
—
—
—
—
﻿ Asset-backed security
Investments
—
500
—
500
—
—
—
—
﻿ Total assets measured at fair value
$ 2,694
$ 15,785
$
—
$ 18,479
$
—
$
—
$
—
$
—
﻿
The Company did not have any financial liabilities measured on a recurring basis as of September 30, 2016 or December 31, 2015.
During the nine-month period ended September 30, 2016, there were no transfers between Level 1, Level 2 or Level 3 assets or liabilities reported at fair value on a recurring basis and the valuation techniques used did not change compared to the Company’s established practice.
﻿
Cash, Cash Equivalents, Investments and Credit Risk
The Company considers all highly liquid investments purchased with an original maturity of three months or less to be cash equivalents.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on its deposits of cash and cash equivalents.
Investments
The Company has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Unrealized loss at September 30, 2016 was immaterial. The cost of securities sold is based on the specific identification method. The Company includes all of its available-for-sale securities in current assets.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nine-month period ended September 30, 2016, the Company did not recognize any impairment charges on its investments as it is more likely than not that the Company will recover their amortized cost basis upon sale or maturity. The Company did not hold investment securities at any time during the prior year.
Other Comprehensive Income/Loss
The Company’s other comprehensive loss is $8,000 for the three and nine-month periods ending September 30, 2016. The Company did not have other comprehensive income or loss in the prior year.
Recent Accounting Pronouncements
During May 2014, the Financial Accounting Standards Board (“FASB”) issued Accounting Standards Updates (“ASU”) No. 2014-09, Revenue from Contracts with Customers.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In March 2016, the FASB issued updates to this guidance to clarify the implementation guidance on principal versus agent considerations. In April 2016, the FASB issued guidance to clarify aspects related to identifying performance obligations and the licensing implementation guidance. The Company has not yet selected a transition method and is evaluating the effect that the updated standard will have on its consolidated f inancial s tatements and related disclosures.
During February 2016, the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The Company is evaluating the effect that this ASU will have on its consolidated f inancial s tatements and related disclosures.
During March 2016, the FASB issued ASU No. 2016-09, Improvements to Employee Share-based Payment Accounting.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currently plans to implement this ASU as required in the first quarter of fiscal year 2017. The Company is evaluating the effect that this ASU will have on its consolidated f inancial s tatements and related disclosures.
During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the Company is currently evaluating the impact that ASU 2016-13 will have on its consolidated financial statements.
Net Loss per Share
The following outstanding common stock options and warrants to purchase common stock were excluded from the computation of diluted net loss per share for the periods presented because including them would have had an anti-dilutive effect:
﻿
﻿
﻿
﻿
﻿
Nine-Month Periods Ended
﻿
September 30,
﻿
2016
2015
﻿ Common stock warrants
874,610
299,625
﻿ Common stock options
1,254,790
659,809
﻿ Total
2,129,400
959,434
﻿</t>
  </si>
  <si>
    <t>Equipment</t>
  </si>
  <si>
    <t>Equipment [Abstract]</t>
  </si>
  <si>
    <t>3 . Equipment
Equipment consisted of the following (in thousands):
﻿
﻿
﻿
﻿
September 30,
December 31,
﻿
2016
2015
﻿ Laboratory equipment
$ 406
$ 356
﻿ Software
20
10
﻿ Furniture, fixtures, and equipment
24
20
﻿
450
386
﻿ Less: Accumulated depreciation
(127)
(57)
﻿
$ 323
$ 329
﻿
Depreciation expense was $25,000 an d $11,000 for the three-month periods ended September 30, 2016 and 2015, respectively. Depreciation expense was $ 70,000 and $31,000 for the nine-month periods ended September 30, 2016 and 2015, respectively.</t>
  </si>
  <si>
    <t>Intangible Assets</t>
  </si>
  <si>
    <t>Intangible Assets [Abstract]</t>
  </si>
  <si>
    <t>4 . Intangible Assets
Intangible assets consisted of the following (in thousands):
﻿
﻿
﻿
﻿
﻿
September 30,
December 31,
﻿
2016
2015
﻿ Acquired technology
$ 4,200
$ 4,200
﻿ License
3,785
3,785
﻿
7,985
7,985
﻿ Less: Accumulated amortization
(1,276)
(777)
﻿
$ 6,709
$ 7,208
﻿</t>
  </si>
  <si>
    <t>Accrued Expenses</t>
  </si>
  <si>
    <t>Accrued Expenses [Abstract]</t>
  </si>
  <si>
    <t>5 . Accrued Expenses
Accrued expenses consisted of the following (in thousands):
﻿
﻿
﻿
﻿
September 30,
December 31,
﻿
2016
2015
﻿ Compensation expense
$ 204
$ 34
﻿ Offering costs
10
240
﻿ Professional fees
307
84
﻿ Other
—
40
﻿
$ 521
$ 398
﻿</t>
  </si>
  <si>
    <t>Stockholders' Equity And Stock-Based Compensation</t>
  </si>
  <si>
    <t>Stockholders' Equity And Stock-Based Compensation [Abstract]</t>
  </si>
  <si>
    <t>6. Stockholders’ Equity and Stock-Based Compensation
Equity Plans
As of September 30, 2016, the Company had one active equity compensation plan, the 2015 Stock Incentive Plan (the “2015 Plan”).
The following table summarizes stock option activity for the 2015 Plan for the nine-month period ended September 30, 2016 (in thousands, except per share amounts):
﻿
﻿
﻿
Stock Options Outstanding
﻿
Weighted
Weighted average
﻿
Number
average
remaining life
﻿
of shares
exercise price
(in years)
﻿ Balances — December 31, 2015
875
$ 3.51
7.77
﻿ Options granted
405
4.44
﻿ Options exercised
—
—
﻿ Options canceled
(6)
4.00
﻿ Options expired
(19)
2.68
﻿ Balances — September 30, 2016
1,255
$ 3.82
7.94
﻿ Exercisable
246
﻿
Stock-based Compensation
﻿
During the nine-month period ended September 30, 2016, in connection with the closing of the IPO, the Company issued warrants as compensation to the underwriters of the IPO to purchase a total 574,985 shares of the Company’s common stock at $5.00 per share. The warrants become exercisable 180 days after issuance and are exercisable for a period of five years. The value of the warrants totaled $1,443,000, valued at the date of grant using the Black-Scholes Option Pricing Model and was recorded as part of the costs of the IPO as additional paid-in capital.
Total stock-based compensation expense consisted of the following (in thousands):
﻿
﻿
﻿
﻿
﻿
Three-Month Periods Ended
Nine-Month Periods Ended
﻿
September 30,
September 30,
﻿
2016
2015
2016
2015
﻿ General and administrative
$ 183
$ 105
$ 478
$ 267
﻿ Research and development
55
—
149
—
﻿ Total stock-based compensation expense
$ 238
$ 105
$ 627
$ 267
﻿
The Company estimated the fair value of employee stock options on the grant date using the Black-Scholes option pricing model . The estimated fair value of employee stock options is amortized on a straight-line basis over the requisite service period of the awards. The fair value of employee stock options was estimated using the following weighted average assumptions:
﻿
﻿
﻿
﻿
Three-Month Periods Ended September 30,
Nine-Month Periods Ended September 30,
﻿
2016
2015
2016
2015
﻿ Expected term in years
6.1
6.1
6.1
4.5
﻿ Expected volatility
80%
89%
80%
89%
﻿ Risk-free interest rate
1.20%
1.60%
1.28%
1.17%
﻿ Dividend yield
—
—
—
—</t>
  </si>
  <si>
    <t>Research Grants And Agreements</t>
  </si>
  <si>
    <t>Research Grants And Agreements [Abstract]</t>
  </si>
  <si>
    <t>7 . Research Grants and Agreements
Research Grants
The Company’s subsidiary, BioElectromed (“BEM”) was acquired by Pulse Biosciences, Inc. on November 6, 2014 . BEM ha d been funded by grants from the National Cancer Institute of the National Institutes of Health (the “NIH”), including grants from the NIH Small Business Innovation Research (“SBIR”) Program, to conduct research and develop devices that will provide health benefits utilizing bioelectric technology. At the time of acquisition, BEM had an active research grant under the SBIR Program for a project entitled “EndoPulse System for Endoscopic Ultrasound-Guided Therapy of Pancreatic Carcinoma . ” The research project was completed during the year ended D ecember 31, 2015. During the nine -month period ended September 30 , 2015, the Company received research grant funding of $340,000 that was recorded as an offset to research and development expenses. The Company has not subsequently receiv ed additional grants .
Sponsored Research Agreement
The Company entered into a Sponsored Research Agreement (“SRA”) with the Old Dominion University Research Foundation (“ODURF”) during 2014 pursuant to which the Company sponsors research activities performed by ODURF’s Frank Reidy Center. ODURF is compensated by the Company for its conduct of each study in accordance with the budget and payment terms set forth in the applicable task order. During the first quarter of 2015, the Company agreed to sponsor $1.2 million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During April 2016, the Company agreed to sponsor additional research under the SRA from April 2016 to March 2017 totaling $1.0 million.
During the three-month periods ended September 30, 2016 and 2015, the Company paid and incurred costs relating to the SRA equal to $250,000 and $246,000 , respectively, relating to the amount agreed to during 2015. During the nine-month periods ended September 30, 2016 and 2015, the Company paid and incurred costs relating to the SRA equal to $664,000 and $791,000 , respectively.</t>
  </si>
  <si>
    <t>Related Party Transactions</t>
  </si>
  <si>
    <t>Related Party Transactions [Abstract]</t>
  </si>
  <si>
    <t xml:space="preserve">8 . Related Party Transactions
MDB Capital Group, LLC (“MDB”) provides investment banking, executive recruiting and intellectual property management services to the Company. The Company’s Chairman, Robert Levande, is a Senior Managing Director of MDB.
During the three and nine-month periods ended September 30, 2016, the Company incurred non-financing related expenses charged by MDB of $0 and $100,000 , respectively, for services rendered with respect to intellectual property related services.
In connection with the IPO, the underwriting syndicate led by MDB received $1,800,000 in underwriting discounts, $160,000 in unaccountable expense reimbursement and warrants valued in the aggregate of $1,443 ,000 .
Gary Schuman, the Chief Financial Officer of MDB , served as the acting Chief Financial Officer of the Company and was compensated at a monthly rate of $4,000 from November 1, 2014 to December 31, 2015 . Mr. Schuman’s compensation of $12,000 and $36,000 is reflec ted in general and administrative expenses for the three and nine- month period s ended September 30 , 201 5 .
At September 30, 2016 and December 31, 2015, $0 and $58,000 , respectively, was included in accounts payable to MDB for patent related services and their expenses incurred relating to the Company’s planned IPO, which were recorded as offering costs in stockholders’ equity and deferred offering costs, respectively.
Information with respect to payments under the Company’s SRA with ODURF , a greater-than 10% stockholder of the Company, is described in Note 7 . </t>
  </si>
  <si>
    <t>Commitments And Contingencies</t>
  </si>
  <si>
    <t>Commitments And Contingencies [Abstract]</t>
  </si>
  <si>
    <t xml:space="preserve">9 . Commitments and Contingencies
Operating Lease
The Company lease s corporate offices and research facilities in Burlingame, California . In July 2016, the Company’s lease was amended to extend the term to March 31, 2017 , at a monthly cost of approximately $19,000 . </t>
  </si>
  <si>
    <t>Summary Of Significant Accounting Policies (Policies)</t>
  </si>
  <si>
    <t>Basis Of Presentation</t>
  </si>
  <si>
    <t xml:space="preserve">Basis of Presentation
In the opinion of the Company’s management, the accompanying unaudited condensed consolidated financial statements (“Financial Statements”) have been prepared on a consistent basis with the Company’s December 31, 2015 audited consolidated financial statements and include all adjustments, consisting of only normal recurring adjustments, necessary to fairly state the information set forth herein. The Financial Statements have been prepared in accordance with the rules and regulations of the SEC and, as permitted by such rules and regulations, omit certain information and footnote disclosures necessary to present the financial statements in accordance with accounting principles generally accepted in the United States (“U.S. GA AP”). Certain items in prior period financial statements have been reclassified to conform to current period presentation.
These Financial Statements should be read in conjunction with the audited consolidated financial statements and notes thereto for the year ended December 31, 2015 included in the Registration Statement. The results of operations for the nine-month period ended September 30, 2016 are not necessarily indicative of the results to be expected for the entire year or any future periods.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the useful lives assigned to long-lived assets and the computation provisions for income taxes. Actual results could differ materially from these estimates. </t>
  </si>
  <si>
    <t>Significant Accounting Policies</t>
  </si>
  <si>
    <t xml:space="preserve">Significant Accounting Policies
There have been no material changes to the Company’s significant accounting policies during the nine-month period ended September 30, 2016, as compared to the significant accounting policies described in the Registration Statement. The policies described below are not changes but are accounting policies adopted as they became applicable to the Company. </t>
  </si>
  <si>
    <t>Fair Value of Financial Instruments</t>
  </si>
  <si>
    <t xml:space="preserve">Fair Value of Financial Instruments
The Company classifies its investments in money market funds within Level 1 of the fair value hierarchy because they are valued using bank balances or quoted market prices. The Company classifies its Level 2 instruments based on market pricing and other observable inputs. The Company did not classify any of its investments within Level 3 of the fair value hierarchy.
The following table sets forth the fair value of the Company’s financial assets measured on a recurring basis as of September 30, 2016 and December 31, 2015, respectively (in thousands):
﻿
﻿
﻿
September 30, 2016
December 31, 2015
﻿ Assets
Classification
Level 1
Level 2
Level 3
Total
Level 1
Level 2
Level 3
Total
﻿ Money market funds
Cash and cash equivalents
$ 2,694
$
—
$
—
$ 2,694
$
—
$
—
$
—
$
—
﻿ Corporate bond
Cash and cash equivalents
—
850
—
850
—
—
—
—
﻿ Asset-backed security
Cash and cash equivalents
—
850
—
850
—
—
—
—
﻿ Corporate bonds
Investments
—
13,585
—
13,585
—
—
—
—
﻿ Asset-backed security
Investments
—
500
—
500
—
—
—
—
﻿ Total assets measured at fair value
$ 2,694
$ 15,785
$
—
$ 18,479
$
—
$
—
$
—
$
—
﻿
The Company did not have any financial liabilities measured on a recurring basis as of September 30, 2016 or December 31, 2015.
During the nine-month period ended September 30, 2016, there were no transfers between Level 1, Level 2 or Level 3 assets or liabilities reported at fair value on a recurring basis and the valuation techniques used did not change compared to the Company’s established practice. </t>
  </si>
  <si>
    <t>Cash, Cash Equivalents, Investments and Credit Risk</t>
  </si>
  <si>
    <t xml:space="preserve">Cash, Cash Equivalents, Investments and Credit Risk
The Company considers all highly liquid investments purchased with an original maturity of three months or less to be cash equivalents.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on its deposits of cash and cash equivalents. </t>
  </si>
  <si>
    <t xml:space="preserve">Investments
The Company has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Unrealized loss at September 30, 2016 was immaterial. The cost of securities sold is based on the specific identification method. The Company includes all of its available-for-sale securities in current assets.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nine-month period ended September 30, 2016, the Company did not recognize any impairment charges on its investments as it is more likely than not that the Company will recover their amortized cost basis upon sale or maturity. The Company did not hold investment securities at any time during the prior year. </t>
  </si>
  <si>
    <t>Other Comprehensive Income/Loss</t>
  </si>
  <si>
    <t xml:space="preserve">Other Comprehensive Income/Loss
The Company’s other comprehensive loss is $8,000 for the three and nine-month periods ending September 30, 2016. The Company did not have other comprehensive income or loss in the prior year. </t>
  </si>
  <si>
    <t>Recent Accounting Pronouncements</t>
  </si>
  <si>
    <t xml:space="preserve">Recent Accounting Pronouncements
During May 2014, the Financial Accounting Standards Board (“FASB”) issued Accounting Standards Updates (“ASU”) No. 2014-09, Revenue from Contracts with Customers.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In March 2016, the FASB issued updates to this guidance to clarify the implementation guidance on principal versus agent considerations. In April 2016, the FASB issued guidance to clarify aspects related to identifying performance obligations and the licensing implementation guidance. The Company has not yet selected a transition method and is evaluating the effect that the updated standard will have on its consolidated f inancial s tatements and related disclosures.
During February 2016, the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The Company is evaluating the effect that this ASU will have on its consolidated f inancial s tatements and related disclosures.
During March 2016, the FASB issued ASU No. 2016-09, Improvements to Employee Share-based Payment Accounting.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currently plans to implement this ASU as required in the first quarter of fiscal year 2017. The Company is evaluating the effect that this ASU will have on its consolidated f inancial s tatements and related disclosures.
During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the Company is currently evaluating the impact that ASU 2016-13 will have on its consolidated financial statements. </t>
  </si>
  <si>
    <t>Net Loss Per Share</t>
  </si>
  <si>
    <t xml:space="preserve">Net Loss per Share
The following outstanding common stock options and warrants to purchase common stock were excluded from the computation of diluted net loss per share for the periods presented because including them would have had an anti-dilutive effect:
﻿
﻿
﻿
﻿
﻿
Nine-Month Periods Ended
﻿
September 30,
﻿
2016
2015
﻿ Common stock warrants
874,610
299,625
﻿ Common stock options
1,254,790
659,809
﻿ Total
2,129,400
959,434
﻿ </t>
  </si>
  <si>
    <t>Summary Of Significant Accounting Policies (Tables)</t>
  </si>
  <si>
    <t>Fair Value Of Financial Assets Measured On A Recurring Basis</t>
  </si>
  <si>
    <t xml:space="preserve">﻿
﻿
September 30, 2016
December 31, 2015
﻿ Assets
Classification
Level 1
Level 2
Level 3
Total
Level 1
Level 2
Level 3
Total
﻿ Money market funds
Cash and cash equivalents
$ 2,694
$
—
$
—
$ 2,694
$
—
$
—
$
—
$
—
﻿ Corporate bond
Cash and cash equivalents
—
850
—
850
—
—
—
—
﻿ Asset-backed security
Cash and cash equivalents
—
850
—
850
—
—
—
—
﻿ Corporate bonds
Investments
—
13,585
—
13,585
—
—
—
—
﻿ Asset-backed security
Investments
—
500
—
500
—
—
—
—
﻿ Total assets measured at fair value
$ 2,694
$ 15,785
$
—
$ 18,479
$
—
$
—
$
—
$
—
﻿ </t>
  </si>
  <si>
    <t>Anti-Dilutive Shares Excluded From Computation Of Diluted Net Loss Per Share</t>
  </si>
  <si>
    <t xml:space="preserve">﻿
﻿
﻿
Nine-Month Periods Ended
﻿
September 30,
﻿
2016
2015
﻿ Common stock warrants
874,610
299,625
﻿ Common stock options
1,254,790
659,809
﻿ Total
2,129,400
959,434
﻿ </t>
  </si>
  <si>
    <t>Equipment (Tables)</t>
  </si>
  <si>
    <t xml:space="preserve">﻿
﻿
﻿
September 30,
December 31,
﻿
2016
2015
﻿ Laboratory equipment
$ 406
$ 356
﻿ Software
20
10
﻿ Furniture, fixtures, and equipment
24
20
﻿
450
386
﻿ Less: Accumulated depreciation
(127)
(57)
﻿
$ 323
$ 329
﻿ </t>
  </si>
  <si>
    <t>Intangible Assets (Tables)</t>
  </si>
  <si>
    <t xml:space="preserve">﻿
﻿
﻿
September 30,
December 31,
﻿
2016
2015
﻿ Acquired technology
$ 4,200
$ 4,200
﻿ License
3,785
3,785
﻿
7,985
7,985
﻿ Less: Accumulated amortization
(1,276)
(777)
﻿
$ 6,709
$ 7,208
﻿ </t>
  </si>
  <si>
    <t>Accrued Expenses (Tables)</t>
  </si>
  <si>
    <t xml:space="preserve">﻿
﻿
﻿
September 30,
December 31,
﻿
2016
2015
﻿ Compensation expense
$ 204
$ 34
﻿ Offering costs
10
240
﻿ Professional fees
307
84
﻿ Other
—
40
﻿
$ 521
$ 398
﻿ </t>
  </si>
  <si>
    <t>Stockholders' Equity And Stock-Based Compensation (Tables)</t>
  </si>
  <si>
    <t>Summary Of Stock Option Activity</t>
  </si>
  <si>
    <t xml:space="preserve">﻿
﻿
Stock Options Outstanding
﻿
Weighted
Weighted average
﻿
Number
average
remaining life
﻿
of shares
exercise price
(in years)
﻿ Balances — December 31, 2015
875
$ 3.51
7.77
﻿ Options granted
405
4.44
﻿ Options exercised
—
—
﻿ Options canceled
(6)
4.00
﻿ Options expired
(19)
2.68
﻿ Balances — September 30, 2016
1,255
$ 3.82
7.94
﻿ Exercisable
246
﻿ </t>
  </si>
  <si>
    <t>Total Stock-Based Compensation Expense</t>
  </si>
  <si>
    <t xml:space="preserve">﻿
﻿
﻿
Three-Month Periods Ended
Nine-Month Periods Ended
﻿
September 30,
September 30,
﻿
2016
2015
2016
2015
﻿ General and administrative
$ 183
$ 105
$ 478
$ 267
﻿ Research and development
55
—
149
—
﻿ Total stock-based compensation expense
$ 238
$ 105
$ 627
$ 267
﻿ </t>
  </si>
  <si>
    <t>Schedule Of Fair Value Of Employee Stock Options</t>
  </si>
  <si>
    <t xml:space="preserve">﻿
﻿
Three-Month Periods Ended September 30,
Nine-Month Periods Ended September 30,
﻿
2016
2015
2016
2015
﻿ Expected term in years
6.1
6.1
6.1
4.5
﻿ Expected volatility
80%
89%
80%
89%
﻿ Risk-free interest rate
1.20%
1.60%
1.28%
1.17%
﻿ Dividend yield
—
—
—
—
﻿ </t>
  </si>
  <si>
    <t>Description Of The Business (Narrative) (Details) - USD ($) $ / shares in Units, $ in Millions</t>
  </si>
  <si>
    <t>Jun. 21, 2016</t>
  </si>
  <si>
    <t>May 23, 2016</t>
  </si>
  <si>
    <t>Subsidiary, Sale of Stock [Line Items]</t>
  </si>
  <si>
    <t>Incorporation state</t>
  </si>
  <si>
    <t>Nevada</t>
  </si>
  <si>
    <t>Incorporation date</t>
  </si>
  <si>
    <t>May 19,
		2014</t>
  </si>
  <si>
    <t>Proceeds from issuance of common stock</t>
  </si>
  <si>
    <t>Initial Public Offering [Member]</t>
  </si>
  <si>
    <t>Shares sold</t>
  </si>
  <si>
    <t>Price per share</t>
  </si>
  <si>
    <t>Overallotment Option [Member]</t>
  </si>
  <si>
    <t>Summary Of Significant Accounting Policies (Narrative) (Details) - USD ($) $ in Thousands</t>
  </si>
  <si>
    <t>Transfers between level 1, 2, or 3</t>
  </si>
  <si>
    <t>Other comprehensive loss</t>
  </si>
  <si>
    <t>Summary Of Significant Accounting Policies (Fair Value Of Financial Assets Measured On A Recurring Basis) (Details) - USD ($) $ in Thousands</t>
  </si>
  <si>
    <t>ASSETS</t>
  </si>
  <si>
    <t>Total assets measured at fair value</t>
  </si>
  <si>
    <t>Liabilities</t>
  </si>
  <si>
    <t>Total liabilities measured at fair value</t>
  </si>
  <si>
    <t>Cash and cash equivalents [Member] | Money market funds [Member]</t>
  </si>
  <si>
    <t>Total cash and cash equivalents</t>
  </si>
  <si>
    <t>Cash and cash equivalents [Member] | Corporate bonds [Member]</t>
  </si>
  <si>
    <t>Cash and cash equivalents [Member] | Asset backed securities [Member]</t>
  </si>
  <si>
    <t>Investments [Member] | Corporate bonds [Member]</t>
  </si>
  <si>
    <t>Total investments</t>
  </si>
  <si>
    <t>Investments [Member] | Asset backed securities [Member]</t>
  </si>
  <si>
    <t>Level 1 [Member]</t>
  </si>
  <si>
    <t>Level 1 [Member] | Cash and cash equivalents [Member] | Money market funds [Member]</t>
  </si>
  <si>
    <t>Level 2 [Member]</t>
  </si>
  <si>
    <t>Level 2 [Member] | Cash and cash equivalents [Member] | Corporate bonds [Member]</t>
  </si>
  <si>
    <t>Level 2 [Member] | Cash and cash equivalents [Member] | Asset backed securities [Member]</t>
  </si>
  <si>
    <t>Level 2 [Member] | Investments [Member] | Corporate bonds [Member]</t>
  </si>
  <si>
    <t>Level 2 [Member] | Investments [Member] | Asset backed securities [Member]</t>
  </si>
  <si>
    <t>Summary Of Significant Accounting Policies (Anti-Dilutive Shares Excluded From Computation Of Diluted Net Loss Per Share) (Details) - shares</t>
  </si>
  <si>
    <t>Antidilutive Securities Excluded from Computation of Earnings Per Share [Line Items]</t>
  </si>
  <si>
    <t>Total</t>
  </si>
  <si>
    <t>Common Stock Warrants [Member]</t>
  </si>
  <si>
    <t>Stock Options [Member]</t>
  </si>
  <si>
    <t>Equipment (Details) - USD ($) $ in Thousands</t>
  </si>
  <si>
    <t>Property, Plant and Equipment [Line Items]</t>
  </si>
  <si>
    <t>Equipment, gross</t>
  </si>
  <si>
    <t>Less: Accumulated depreciation</t>
  </si>
  <si>
    <t>Equipment, net</t>
  </si>
  <si>
    <t>Depreciation expense</t>
  </si>
  <si>
    <t>Laboratory Equipment [Member]</t>
  </si>
  <si>
    <t>Software [Member]</t>
  </si>
  <si>
    <t>Furniture, Fixtures, And Equipment [Member]</t>
  </si>
  <si>
    <t>Intangible Assets (Details) - USD ($) $ in Thousands</t>
  </si>
  <si>
    <t>Finite-Lived Intangible Assets [Line Items]</t>
  </si>
  <si>
    <t>Intangible assets, gross</t>
  </si>
  <si>
    <t>Less: Accumulated amortization</t>
  </si>
  <si>
    <t>Intangible assets, net</t>
  </si>
  <si>
    <t>Acquired Technology [Member]</t>
  </si>
  <si>
    <t>License [Member]</t>
  </si>
  <si>
    <t>Accrued Expenses (Details) - USD ($) $ in Thousands</t>
  </si>
  <si>
    <t>Compensation expense</t>
  </si>
  <si>
    <t>Offering costs</t>
  </si>
  <si>
    <t>Professional fees</t>
  </si>
  <si>
    <t>Other</t>
  </si>
  <si>
    <t>Stockholders' Equity And Stock-Based Compensation (Narrative) (Details)</t>
  </si>
  <si>
    <t>Sep. 30, 2016USD ($)item$ / sharesshares</t>
  </si>
  <si>
    <t>May 23, 2016$ / shares</t>
  </si>
  <si>
    <t>Deferred Compensation Arrangement with Individual, Share-based Payments [Line Items]</t>
  </si>
  <si>
    <t>Number of equity compensation plans | item</t>
  </si>
  <si>
    <t>Stock Options [Member] | Initial Public Offering [Member] | Underwriters [Member]</t>
  </si>
  <si>
    <t>Number of shares of common stock called by issuance of warrants, outstanding | shares</t>
  </si>
  <si>
    <t>Period the warrants are exercisable after issuance</t>
  </si>
  <si>
    <t>180 days</t>
  </si>
  <si>
    <t>Exercisable period of warrants or rights</t>
  </si>
  <si>
    <t>5 years</t>
  </si>
  <si>
    <t>Value of warrants | $</t>
  </si>
  <si>
    <t>Stockholders' Equity And Share-Based Compensation (Summary Of Stock Option Activity) (Details) - Stock Options [Member] - $ / shares shares in Thousands</t>
  </si>
  <si>
    <t>12 Months Ended</t>
  </si>
  <si>
    <t>Share-based Compensation, Shares Authorized under Stock Option Plans, Exercise Price Range [Line Items]</t>
  </si>
  <si>
    <t>Beginning Balance, Number of shares</t>
  </si>
  <si>
    <t>Options granted, Number of shares</t>
  </si>
  <si>
    <t>Options exercised, Number of shares</t>
  </si>
  <si>
    <t>Options canceled, Number of shares</t>
  </si>
  <si>
    <t>Options expired, Number of shares</t>
  </si>
  <si>
    <t>Ending Balance, Number of shares</t>
  </si>
  <si>
    <t>Exercisable, Number of shares</t>
  </si>
  <si>
    <t>Beginning Balance, Weighted average exercise price per share</t>
  </si>
  <si>
    <t>Options granted, Weighted average exercise price per share</t>
  </si>
  <si>
    <t>Options exercised, Weighted average exercise price per share</t>
  </si>
  <si>
    <t>Options canceled, Weighted average exercise price per share</t>
  </si>
  <si>
    <t>Options expired, Weighted average exercise price per share</t>
  </si>
  <si>
    <t>Ending Balance, Weighted average exercise price per share</t>
  </si>
  <si>
    <t>Weighted average remaining life</t>
  </si>
  <si>
    <t>7 years 11 months 9 days</t>
  </si>
  <si>
    <t>7 years 9 months 7 days</t>
  </si>
  <si>
    <t>Stockholders' Equity And Stock-Based Compensation (Total Stock-Based Compensation Expense) (Details) - USD ($) $ in Thousands</t>
  </si>
  <si>
    <t>Total stock-based compensation expense</t>
  </si>
  <si>
    <t>General And Administrative [Member]</t>
  </si>
  <si>
    <t>Research And Development [Member]</t>
  </si>
  <si>
    <t>Stockholders' Equity And Stock-Based Compensation (Schedule Of Fair Value Of Employee Stock Options) (Details) - Stock Options [Member]</t>
  </si>
  <si>
    <t>Share Based Compensation Arrangement By Share Based Payment Award [Line Items]</t>
  </si>
  <si>
    <t>Expected term in years</t>
  </si>
  <si>
    <t>6 years 1 month 6 days</t>
  </si>
  <si>
    <t>4 years 6 months</t>
  </si>
  <si>
    <t>Expected volatility</t>
  </si>
  <si>
    <t>80.00%</t>
  </si>
  <si>
    <t>89.00%</t>
  </si>
  <si>
    <t>Risk-free interest rate</t>
  </si>
  <si>
    <t>1.20%</t>
  </si>
  <si>
    <t>1.60%</t>
  </si>
  <si>
    <t>1.28%</t>
  </si>
  <si>
    <t>1.17%</t>
  </si>
  <si>
    <t>Dividend yield</t>
  </si>
  <si>
    <t>Research Grants And Agreements (Narrative) (Details) $ in Thousands</t>
  </si>
  <si>
    <t>1 Months Ended</t>
  </si>
  <si>
    <t>Apr. 30, 2016USD ($)</t>
  </si>
  <si>
    <t>Sep. 30, 2016USD ($)</t>
  </si>
  <si>
    <t>Sep. 30, 2015USD ($)</t>
  </si>
  <si>
    <t>Mar. 31, 2015USD ($)</t>
  </si>
  <si>
    <t>Sep. 30, 2016USD ($)item</t>
  </si>
  <si>
    <t>Research and Development Arrangement, Contract to Perform for Others [Line Items]</t>
  </si>
  <si>
    <t>Sponsored Research Agreement ("SRA") [Member]</t>
  </si>
  <si>
    <t>BEM [Member]</t>
  </si>
  <si>
    <t>Research grant funding</t>
  </si>
  <si>
    <t>Number of additional grants | item</t>
  </si>
  <si>
    <t>ODURF [Member]</t>
  </si>
  <si>
    <t>Period of time for Sponsored Research Agreement ("SRA")</t>
  </si>
  <si>
    <t>12 months</t>
  </si>
  <si>
    <t>ODURF [Member] | Sponsored Research Agreement ("SRA") [Member]</t>
  </si>
  <si>
    <t>Related Party Transactions (Narrative) (Details) - USD ($) $ in Thousands</t>
  </si>
  <si>
    <t>14 Months Ended</t>
  </si>
  <si>
    <t>Related Party Transaction [Line Items]</t>
  </si>
  <si>
    <t>ODURF [Member] | Minimum [Member]</t>
  </si>
  <si>
    <t>Ownership percentage</t>
  </si>
  <si>
    <t>10.00%</t>
  </si>
  <si>
    <t>MDB Capital Group, LLC [Member] | Initial Public Offering [Member]</t>
  </si>
  <si>
    <t>Underwriting discounts</t>
  </si>
  <si>
    <t>Unaccountable expense reimbursement</t>
  </si>
  <si>
    <t>Value of warrants</t>
  </si>
  <si>
    <t>Accounts payable for expenses related to IPO</t>
  </si>
  <si>
    <t>MDB Capital Group, LLC [Member] | Chief Financial Officer [Member]</t>
  </si>
  <si>
    <t>Officers compensation, monthly</t>
  </si>
  <si>
    <t>Officer compensation</t>
  </si>
  <si>
    <t>Intellectual Property Related Services [Member] | MDB Capital Group, LLC [Member]</t>
  </si>
  <si>
    <t>Commitments And Contingencies (Details) - USD ($) $ in Thousands</t>
  </si>
  <si>
    <t>Jul. 31, 2016</t>
  </si>
  <si>
    <t>Lease expiration date</t>
  </si>
  <si>
    <t>Mar. 31,
		2017</t>
  </si>
  <si>
    <t>Operating lease, monthly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625101</v>
      </c>
    </row>
    <row spans="1:3" r="7">
      <c s="4" r="A7" t="s">
        <v>10</v>
      </c>
      <c s="4" r="B7" t="s">
        <v>11</v>
      </c>
    </row>
    <row spans="1:3" r="8">
      <c s="4" r="A8" t="s">
        <v>12</v>
      </c>
      <c s="4" r="B8" t="s">
        <v>13</v>
      </c>
    </row>
    <row spans="1:3" r="9">
      <c s="4" r="A9" t="s">
        <v>14</v>
      </c>
      <c s="4" r="B9" t="s">
        <v>15</v>
      </c>
    </row>
    <row spans="1:3" r="10">
      <c s="4" r="A10" t="s">
        <v>16</v>
      </c>
      <c s="5" r="B10" t="s">
        <v>17</v>
      </c>
    </row>
    <row spans="1:3" r="11">
      <c s="4" r="A11" t="s">
        <v>18</v>
      </c>
      <c s="4" r="B11" t="s">
        <v>19</v>
      </c>
    </row>
    <row spans="1:3" r="12">
      <c s="4" r="A12" t="s">
        <v>20</v>
      </c>
      <c s="6" r="B12" t="n">
        <v>2016</v>
      </c>
    </row>
    <row spans="1:3" r="13">
      <c s="4" r="A13" t="s">
        <v>21</v>
      </c>
      <c s="4" r="B13" t="s">
        <v>22</v>
      </c>
    </row>
    <row spans="1:3" r="14">
      <c s="4" r="A14" t="s">
        <v>23</v>
      </c>
      <c s="6" r="C14" t="n">
        <v>13315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27</v>
      </c>
      <c s="2" r="B1" t="s">
        <v>1</v>
      </c>
    </row>
    <row spans="1:2" r="2">
      <c s="2" r="B2" t="s">
        <v>2</v>
      </c>
    </row>
    <row spans="1:2" r="3">
      <c s="3" r="A3" t="s">
        <v>104</v>
      </c>
    </row>
    <row spans="1:2" r="4">
      <c s="4" r="A4" t="s">
        <v>128</v>
      </c>
      <c s="4" r="B4" t="s">
        <v>129</v>
      </c>
    </row>
    <row spans="1:2" r="5">
      <c s="4" r="A5" t="s">
        <v>130</v>
      </c>
      <c s="4" r="B5" t="s">
        <v>131</v>
      </c>
    </row>
    <row spans="1:2" r="6">
      <c s="4" r="A6" t="s">
        <v>132</v>
      </c>
      <c s="4" r="B6" t="s">
        <v>133</v>
      </c>
    </row>
    <row spans="1:2" r="7">
      <c s="4" r="A7" t="s">
        <v>134</v>
      </c>
      <c s="4" r="B7" t="s">
        <v>135</v>
      </c>
    </row>
    <row spans="1:2" r="8">
      <c s="4" r="A8" t="s">
        <v>136</v>
      </c>
      <c s="4" r="B8" t="s">
        <v>137</v>
      </c>
    </row>
    <row spans="1:2" r="9">
      <c s="4" r="A9" t="s">
        <v>28</v>
      </c>
      <c s="4" r="B9" t="s">
        <v>138</v>
      </c>
    </row>
    <row spans="1:2" r="10">
      <c s="4" r="A10" t="s">
        <v>139</v>
      </c>
      <c s="4" r="B10" t="s">
        <v>140</v>
      </c>
    </row>
    <row spans="1:2" r="11">
      <c s="4" r="A11" t="s">
        <v>141</v>
      </c>
      <c s="4" r="B11" t="s">
        <v>142</v>
      </c>
    </row>
    <row spans="1:2" r="12">
      <c s="4" r="A12" t="s">
        <v>143</v>
      </c>
      <c s="4" r="B12"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45</v>
      </c>
      <c s="2" r="B1" t="s">
        <v>1</v>
      </c>
    </row>
    <row spans="1:2" r="2">
      <c s="2" r="B2" t="s">
        <v>2</v>
      </c>
    </row>
    <row spans="1:2" r="3">
      <c s="3" r="A3" t="s">
        <v>104</v>
      </c>
    </row>
    <row spans="1:2" r="4">
      <c s="4" r="A4" t="s">
        <v>146</v>
      </c>
      <c s="4" r="B4" t="s">
        <v>147</v>
      </c>
    </row>
    <row spans="1:2" r="5">
      <c s="4" r="A5" t="s">
        <v>148</v>
      </c>
      <c s="4" r="B5"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0</v>
      </c>
      <c s="2" r="B1" t="s">
        <v>1</v>
      </c>
    </row>
    <row spans="1:2" r="2">
      <c s="2" r="B2" t="s">
        <v>2</v>
      </c>
    </row>
    <row spans="1:2" r="3">
      <c s="3" r="A3" t="s">
        <v>107</v>
      </c>
    </row>
    <row spans="1:2" r="4">
      <c s="4" r="A4" t="s">
        <v>106</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v>
      </c>
    </row>
    <row spans="1:2" r="3">
      <c s="3" r="A3" t="s">
        <v>110</v>
      </c>
    </row>
    <row spans="1:2" r="4">
      <c s="4" r="A4" t="s">
        <v>109</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4</v>
      </c>
      <c s="2" r="B1" t="s">
        <v>1</v>
      </c>
    </row>
    <row spans="1:2" r="2">
      <c s="2" r="B2" t="s">
        <v>2</v>
      </c>
    </row>
    <row spans="1:2" r="3">
      <c s="3" r="A3" t="s">
        <v>113</v>
      </c>
    </row>
    <row spans="1:2" r="4">
      <c s="4" r="A4" t="s">
        <v>112</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28</v>
      </c>
      <c s="7" r="C3" t="n">
        <v>3606</v>
      </c>
    </row>
    <row spans="1:3" r="4">
      <c s="4" r="A4" t="s">
        <v>28</v>
      </c>
      <c s="6" r="B4" t="n">
        <v>14085</v>
      </c>
    </row>
    <row spans="1:3" r="5">
      <c s="4" r="A5" t="s">
        <v>29</v>
      </c>
      <c s="6" r="B5" t="n">
        <v>294</v>
      </c>
      <c s="6" r="C5" t="n">
        <v>44</v>
      </c>
    </row>
    <row spans="1:3" r="6">
      <c s="4" r="A6" t="s">
        <v>30</v>
      </c>
      <c s="6" r="C6" t="n">
        <v>347</v>
      </c>
    </row>
    <row spans="1:3" r="7">
      <c s="4" r="A7" t="s">
        <v>31</v>
      </c>
      <c s="6" r="B7" t="n">
        <v>19007</v>
      </c>
      <c s="6" r="C7" t="n">
        <v>3997</v>
      </c>
    </row>
    <row spans="1:3" r="8">
      <c s="4" r="A8" t="s">
        <v>32</v>
      </c>
      <c s="6" r="B8" t="n">
        <v>323</v>
      </c>
      <c s="6" r="C8" t="n">
        <v>329</v>
      </c>
    </row>
    <row spans="1:3" r="9">
      <c s="4" r="A9" t="s">
        <v>33</v>
      </c>
      <c s="6" r="B9" t="n">
        <v>6709</v>
      </c>
      <c s="6" r="C9" t="n">
        <v>7208</v>
      </c>
    </row>
    <row spans="1:3" r="10">
      <c s="4" r="A10" t="s">
        <v>34</v>
      </c>
      <c s="6" r="B10" t="n">
        <v>2791</v>
      </c>
      <c s="6" r="C10" t="n">
        <v>2791</v>
      </c>
    </row>
    <row spans="1:3" r="11">
      <c s="4" r="A11" t="s">
        <v>35</v>
      </c>
      <c s="6" r="B11" t="n">
        <v>28830</v>
      </c>
      <c s="6" r="C11" t="n">
        <v>14325</v>
      </c>
    </row>
    <row spans="1:3" r="12">
      <c s="3" r="A12" t="s">
        <v>36</v>
      </c>
    </row>
    <row spans="1:3" r="13">
      <c s="4" r="A13" t="s">
        <v>37</v>
      </c>
      <c s="6" r="B13" t="n">
        <v>446</v>
      </c>
      <c s="6" r="C13" t="n">
        <v>262</v>
      </c>
    </row>
    <row spans="1:3" r="14">
      <c s="4" r="A14" t="s">
        <v>38</v>
      </c>
      <c s="6" r="B14" t="n">
        <v>521</v>
      </c>
      <c s="6" r="C14" t="n">
        <v>398</v>
      </c>
    </row>
    <row spans="1:3" r="15">
      <c s="4" r="A15" t="s">
        <v>39</v>
      </c>
      <c s="6" r="B15" t="n">
        <v>967</v>
      </c>
      <c s="6" r="C15" t="n">
        <v>660</v>
      </c>
    </row>
    <row spans="1:3" r="16">
      <c s="4" r="A16" t="s">
        <v>40</v>
      </c>
      <c s="4" r="B16" t="s">
        <v>41</v>
      </c>
      <c s="4" r="C16" t="s">
        <v>41</v>
      </c>
    </row>
    <row spans="1:3" r="17">
      <c s="3" r="A17" t="s">
        <v>42</v>
      </c>
    </row>
    <row spans="1:3" r="18">
      <c s="4" r="A18" t="s">
        <v>43</v>
      </c>
      <c s="4" r="B18" t="s">
        <v>41</v>
      </c>
      <c s="4" r="C18" t="s">
        <v>41</v>
      </c>
    </row>
    <row spans="1:3" r="19">
      <c s="4" r="A19" t="s">
        <v>44</v>
      </c>
      <c s="6" r="B19" t="n">
        <v>13</v>
      </c>
      <c s="6" r="C19" t="n">
        <v>8</v>
      </c>
    </row>
    <row spans="1:3" r="20">
      <c s="4" r="A20" t="s">
        <v>45</v>
      </c>
      <c s="6" r="B20" t="n">
        <v>37655</v>
      </c>
      <c s="6" r="C20" t="n">
        <v>16745</v>
      </c>
    </row>
    <row spans="1:3" r="21">
      <c s="4" r="A21" t="s">
        <v>46</v>
      </c>
      <c s="6" r="B21" t="n">
        <v>-8</v>
      </c>
    </row>
    <row spans="1:3" r="22">
      <c s="4" r="A22" t="s">
        <v>47</v>
      </c>
      <c s="6" r="B22" t="n">
        <v>-9797</v>
      </c>
      <c s="6" r="C22" t="n">
        <v>-3088</v>
      </c>
    </row>
    <row spans="1:3" r="23">
      <c s="4" r="A23" t="s">
        <v>48</v>
      </c>
      <c s="6" r="B23" t="n">
        <v>27863</v>
      </c>
      <c s="6" r="C23" t="n">
        <v>13665</v>
      </c>
    </row>
    <row spans="1:3" r="24">
      <c s="4" r="A24" t="s">
        <v>49</v>
      </c>
      <c s="7" r="B24" t="n">
        <v>28830</v>
      </c>
      <c s="7" r="C24" t="n">
        <v>14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56</v>
      </c>
      <c s="2" r="B1" t="s">
        <v>1</v>
      </c>
    </row>
    <row spans="1:2" r="2">
      <c s="2" r="B2" t="s">
        <v>2</v>
      </c>
    </row>
    <row spans="1:2" r="3">
      <c s="3" r="A3" t="s">
        <v>116</v>
      </c>
    </row>
    <row spans="1:2" r="4">
      <c s="4" r="A4" t="s">
        <v>157</v>
      </c>
      <c s="4" r="B4" t="s">
        <v>158</v>
      </c>
    </row>
    <row spans="1:2" r="5">
      <c s="4" r="A5" t="s">
        <v>159</v>
      </c>
      <c s="4" r="B5" t="s">
        <v>160</v>
      </c>
    </row>
    <row spans="1:2" r="6">
      <c s="4" r="A6" t="s">
        <v>161</v>
      </c>
      <c s="4" r="B6"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5"/>
  </cols>
  <sheetData>
    <row spans="1:5" r="1">
      <c s="1" r="A1" t="s">
        <v>163</v>
      </c>
      <c s="2" r="B1" t="s">
        <v>164</v>
      </c>
      <c s="2" r="C1" t="s">
        <v>164</v>
      </c>
      <c s="2" r="D1" t="s">
        <v>165</v>
      </c>
      <c s="2" r="E1" t="s">
        <v>2</v>
      </c>
    </row>
    <row spans="1:5" r="2">
      <c s="3" r="A2" t="s">
        <v>166</v>
      </c>
    </row>
    <row spans="1:5" r="3">
      <c s="4" r="A3" t="s">
        <v>167</v>
      </c>
      <c s="4" r="E3" t="s">
        <v>168</v>
      </c>
    </row>
    <row spans="1:5" r="4">
      <c s="4" r="A4" t="s">
        <v>169</v>
      </c>
      <c s="4" r="E4" t="s">
        <v>170</v>
      </c>
    </row>
    <row spans="1:5" r="5">
      <c s="4" r="A5" t="s">
        <v>171</v>
      </c>
      <c s="10" r="C5" t="n">
        <v>20.3</v>
      </c>
    </row>
    <row spans="1:5" r="6">
      <c s="4" r="A6" t="s">
        <v>172</v>
      </c>
    </row>
    <row spans="1:5" r="7">
      <c s="3" r="A7" t="s">
        <v>166</v>
      </c>
    </row>
    <row spans="1:5" r="8">
      <c s="4" r="A8" t="s">
        <v>173</v>
      </c>
      <c s="6" r="D8" t="n">
        <v>5000000</v>
      </c>
    </row>
    <row spans="1:5" r="9">
      <c s="4" r="A9" t="s">
        <v>174</v>
      </c>
      <c s="7" r="D9" t="n">
        <v>4</v>
      </c>
    </row>
    <row spans="1:5" r="10">
      <c s="4" r="A10" t="s">
        <v>175</v>
      </c>
    </row>
    <row spans="1:5" r="11">
      <c s="3" r="A11" t="s">
        <v>166</v>
      </c>
    </row>
    <row spans="1:5" r="12">
      <c s="4" r="A12" t="s">
        <v>173</v>
      </c>
      <c s="6" r="B12" t="n">
        <v>749846</v>
      </c>
    </row>
    <row spans="1:5" r="13">
      <c s="4" r="A13" t="s">
        <v>174</v>
      </c>
      <c s="7" r="B13" t="n">
        <v>4</v>
      </c>
      <c s="7" r="C13" t="n">
        <v>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6</v>
      </c>
      <c s="2" r="B1" t="s">
        <v>61</v>
      </c>
      <c s="2" r="D1" t="s">
        <v>1</v>
      </c>
    </row>
    <row spans="1:5" r="2">
      <c s="2" r="B2" t="s">
        <v>2</v>
      </c>
      <c s="2" r="C2" t="s">
        <v>62</v>
      </c>
      <c s="2" r="D2" t="s">
        <v>2</v>
      </c>
      <c s="2" r="E2" t="s">
        <v>62</v>
      </c>
    </row>
    <row spans="1:5" r="3">
      <c s="3" r="A3" t="s">
        <v>104</v>
      </c>
    </row>
    <row spans="1:5" r="4">
      <c s="4" r="A4" t="s">
        <v>177</v>
      </c>
      <c s="7" r="B4" t="n">
        <v>0</v>
      </c>
      <c s="7" r="D4" t="n">
        <v>0</v>
      </c>
    </row>
    <row spans="1:5" r="5">
      <c s="4" r="A5" t="s">
        <v>178</v>
      </c>
      <c s="7" r="B5" t="n">
        <v>-8</v>
      </c>
      <c s="7" r="C5" t="n">
        <v>0</v>
      </c>
      <c s="7" r="D5" t="n">
        <v>-8</v>
      </c>
      <c s="7" r="E5"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9</v>
      </c>
      <c s="2" r="B1" t="s">
        <v>2</v>
      </c>
      <c s="2" r="C1" t="s">
        <v>25</v>
      </c>
    </row>
    <row spans="1:3" r="2">
      <c s="3" r="A2" t="s">
        <v>180</v>
      </c>
    </row>
    <row spans="1:3" r="3">
      <c s="4" r="A3" t="s">
        <v>181</v>
      </c>
      <c s="7" r="B3" t="n">
        <v>18479</v>
      </c>
    </row>
    <row spans="1:3" r="4">
      <c s="3" r="A4" t="s">
        <v>182</v>
      </c>
    </row>
    <row spans="1:3" r="5">
      <c s="4" r="A5" t="s">
        <v>183</v>
      </c>
      <c s="6" r="B5" t="n">
        <v>0</v>
      </c>
      <c s="7" r="C5" t="n">
        <v>0</v>
      </c>
    </row>
    <row spans="1:3" r="6">
      <c s="4" r="A6" t="s">
        <v>184</v>
      </c>
    </row>
    <row spans="1:3" r="7">
      <c s="3" r="A7" t="s">
        <v>180</v>
      </c>
    </row>
    <row spans="1:3" r="8">
      <c s="4" r="A8" t="s">
        <v>185</v>
      </c>
      <c s="6" r="B8" t="n">
        <v>2694</v>
      </c>
    </row>
    <row spans="1:3" r="9">
      <c s="4" r="A9" t="s">
        <v>186</v>
      </c>
    </row>
    <row spans="1:3" r="10">
      <c s="3" r="A10" t="s">
        <v>180</v>
      </c>
    </row>
    <row spans="1:3" r="11">
      <c s="4" r="A11" t="s">
        <v>185</v>
      </c>
      <c s="6" r="B11" t="n">
        <v>850</v>
      </c>
    </row>
    <row spans="1:3" r="12">
      <c s="4" r="A12" t="s">
        <v>187</v>
      </c>
    </row>
    <row spans="1:3" r="13">
      <c s="3" r="A13" t="s">
        <v>180</v>
      </c>
    </row>
    <row spans="1:3" r="14">
      <c s="4" r="A14" t="s">
        <v>185</v>
      </c>
      <c s="6" r="B14" t="n">
        <v>850</v>
      </c>
    </row>
    <row spans="1:3" r="15">
      <c s="4" r="A15" t="s">
        <v>188</v>
      </c>
    </row>
    <row spans="1:3" r="16">
      <c s="3" r="A16" t="s">
        <v>180</v>
      </c>
    </row>
    <row spans="1:3" r="17">
      <c s="4" r="A17" t="s">
        <v>189</v>
      </c>
      <c s="6" r="B17" t="n">
        <v>13585</v>
      </c>
    </row>
    <row spans="1:3" r="18">
      <c s="4" r="A18" t="s">
        <v>190</v>
      </c>
    </row>
    <row spans="1:3" r="19">
      <c s="3" r="A19" t="s">
        <v>180</v>
      </c>
    </row>
    <row spans="1:3" r="20">
      <c s="4" r="A20" t="s">
        <v>189</v>
      </c>
      <c s="6" r="B20" t="n">
        <v>500</v>
      </c>
    </row>
    <row spans="1:3" r="21">
      <c s="4" r="A21" t="s">
        <v>191</v>
      </c>
    </row>
    <row spans="1:3" r="22">
      <c s="3" r="A22" t="s">
        <v>180</v>
      </c>
    </row>
    <row spans="1:3" r="23">
      <c s="4" r="A23" t="s">
        <v>181</v>
      </c>
      <c s="6" r="B23" t="n">
        <v>2694</v>
      </c>
    </row>
    <row spans="1:3" r="24">
      <c s="4" r="A24" t="s">
        <v>192</v>
      </c>
    </row>
    <row spans="1:3" r="25">
      <c s="3" r="A25" t="s">
        <v>180</v>
      </c>
    </row>
    <row spans="1:3" r="26">
      <c s="4" r="A26" t="s">
        <v>185</v>
      </c>
      <c s="6" r="B26" t="n">
        <v>2694</v>
      </c>
    </row>
    <row spans="1:3" r="27">
      <c s="4" r="A27" t="s">
        <v>193</v>
      </c>
    </row>
    <row spans="1:3" r="28">
      <c s="3" r="A28" t="s">
        <v>180</v>
      </c>
    </row>
    <row spans="1:3" r="29">
      <c s="4" r="A29" t="s">
        <v>181</v>
      </c>
      <c s="6" r="B29" t="n">
        <v>15785</v>
      </c>
    </row>
    <row spans="1:3" r="30">
      <c s="4" r="A30" t="s">
        <v>194</v>
      </c>
    </row>
    <row spans="1:3" r="31">
      <c s="3" r="A31" t="s">
        <v>180</v>
      </c>
    </row>
    <row spans="1:3" r="32">
      <c s="4" r="A32" t="s">
        <v>185</v>
      </c>
      <c s="6" r="B32" t="n">
        <v>850</v>
      </c>
    </row>
    <row spans="1:3" r="33">
      <c s="4" r="A33" t="s">
        <v>195</v>
      </c>
    </row>
    <row spans="1:3" r="34">
      <c s="3" r="A34" t="s">
        <v>180</v>
      </c>
    </row>
    <row spans="1:3" r="35">
      <c s="4" r="A35" t="s">
        <v>185</v>
      </c>
      <c s="6" r="B35" t="n">
        <v>850</v>
      </c>
    </row>
    <row spans="1:3" r="36">
      <c s="4" r="A36" t="s">
        <v>196</v>
      </c>
    </row>
    <row spans="1:3" r="37">
      <c s="3" r="A37" t="s">
        <v>180</v>
      </c>
    </row>
    <row spans="1:3" r="38">
      <c s="4" r="A38" t="s">
        <v>189</v>
      </c>
      <c s="6" r="B38" t="n">
        <v>13585</v>
      </c>
    </row>
    <row spans="1:3" r="39">
      <c s="4" r="A39" t="s">
        <v>197</v>
      </c>
    </row>
    <row spans="1:3" r="40">
      <c s="3" r="A40" t="s">
        <v>180</v>
      </c>
    </row>
    <row spans="1:3" r="41">
      <c s="4" r="A41" t="s">
        <v>189</v>
      </c>
      <c s="7" r="B41" t="n">
        <v>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8</v>
      </c>
      <c s="2" r="B1" t="s">
        <v>1</v>
      </c>
    </row>
    <row spans="1:3" r="2">
      <c s="2" r="B2" t="s">
        <v>2</v>
      </c>
      <c s="2" r="C2" t="s">
        <v>62</v>
      </c>
    </row>
    <row spans="1:3" r="3">
      <c s="3" r="A3" t="s">
        <v>199</v>
      </c>
    </row>
    <row spans="1:3" r="4">
      <c s="4" r="A4" t="s">
        <v>200</v>
      </c>
      <c s="6" r="B4" t="n">
        <v>2129400</v>
      </c>
      <c s="6" r="C4" t="n">
        <v>959434</v>
      </c>
    </row>
    <row spans="1:3" r="5">
      <c s="4" r="A5" t="s">
        <v>201</v>
      </c>
    </row>
    <row spans="1:3" r="6">
      <c s="3" r="A6" t="s">
        <v>199</v>
      </c>
    </row>
    <row spans="1:3" r="7">
      <c s="4" r="A7" t="s">
        <v>200</v>
      </c>
      <c s="6" r="B7" t="n">
        <v>874610</v>
      </c>
      <c s="6" r="C7" t="n">
        <v>299625</v>
      </c>
    </row>
    <row spans="1:3" r="8">
      <c s="4" r="A8" t="s">
        <v>202</v>
      </c>
    </row>
    <row spans="1:3" r="9">
      <c s="3" r="A9" t="s">
        <v>199</v>
      </c>
    </row>
    <row spans="1:3" r="10">
      <c s="4" r="A10" t="s">
        <v>200</v>
      </c>
      <c s="6" r="B10" t="n">
        <v>1254790</v>
      </c>
      <c s="6" r="C10" t="n">
        <v>6598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s="1" r="A1" t="s">
        <v>203</v>
      </c>
      <c s="2" r="B1" t="s">
        <v>61</v>
      </c>
      <c s="2" r="D1" t="s">
        <v>1</v>
      </c>
    </row>
    <row spans="1:6" r="2">
      <c s="2" r="B2" t="s">
        <v>2</v>
      </c>
      <c s="2" r="C2" t="s">
        <v>62</v>
      </c>
      <c s="2" r="D2" t="s">
        <v>2</v>
      </c>
      <c s="2" r="E2" t="s">
        <v>62</v>
      </c>
      <c s="2" r="F2" t="s">
        <v>25</v>
      </c>
    </row>
    <row spans="1:6" r="3">
      <c s="3" r="A3" t="s">
        <v>204</v>
      </c>
    </row>
    <row spans="1:6" r="4">
      <c s="4" r="A4" t="s">
        <v>205</v>
      </c>
      <c s="7" r="B4" t="n">
        <v>450</v>
      </c>
      <c s="7" r="D4" t="n">
        <v>450</v>
      </c>
      <c s="7" r="F4" t="n">
        <v>386</v>
      </c>
    </row>
    <row spans="1:6" r="5">
      <c s="4" r="A5" t="s">
        <v>206</v>
      </c>
      <c s="6" r="B5" t="n">
        <v>-127</v>
      </c>
      <c s="6" r="D5" t="n">
        <v>-127</v>
      </c>
      <c s="6" r="F5" t="n">
        <v>-57</v>
      </c>
    </row>
    <row spans="1:6" r="6">
      <c s="4" r="A6" t="s">
        <v>207</v>
      </c>
      <c s="6" r="B6" t="n">
        <v>323</v>
      </c>
      <c s="6" r="D6" t="n">
        <v>323</v>
      </c>
      <c s="6" r="F6" t="n">
        <v>329</v>
      </c>
    </row>
    <row spans="1:6" r="7">
      <c s="4" r="A7" t="s">
        <v>208</v>
      </c>
      <c s="6" r="B7" t="n">
        <v>25</v>
      </c>
      <c s="7" r="C7" t="n">
        <v>11</v>
      </c>
      <c s="6" r="D7" t="n">
        <v>70</v>
      </c>
      <c s="7" r="E7" t="n">
        <v>31</v>
      </c>
    </row>
    <row spans="1:6" r="8">
      <c s="4" r="A8" t="s">
        <v>209</v>
      </c>
    </row>
    <row spans="1:6" r="9">
      <c s="3" r="A9" t="s">
        <v>204</v>
      </c>
    </row>
    <row spans="1:6" r="10">
      <c s="4" r="A10" t="s">
        <v>205</v>
      </c>
      <c s="6" r="B10" t="n">
        <v>406</v>
      </c>
      <c s="6" r="D10" t="n">
        <v>406</v>
      </c>
      <c s="6" r="F10" t="n">
        <v>356</v>
      </c>
    </row>
    <row spans="1:6" r="11">
      <c s="4" r="A11" t="s">
        <v>210</v>
      </c>
    </row>
    <row spans="1:6" r="12">
      <c s="3" r="A12" t="s">
        <v>204</v>
      </c>
    </row>
    <row spans="1:6" r="13">
      <c s="4" r="A13" t="s">
        <v>205</v>
      </c>
      <c s="6" r="B13" t="n">
        <v>20</v>
      </c>
      <c s="6" r="D13" t="n">
        <v>20</v>
      </c>
      <c s="6" r="F13" t="n">
        <v>10</v>
      </c>
    </row>
    <row spans="1:6" r="14">
      <c s="4" r="A14" t="s">
        <v>211</v>
      </c>
    </row>
    <row spans="1:6" r="15">
      <c s="3" r="A15" t="s">
        <v>204</v>
      </c>
    </row>
    <row spans="1:6" r="16">
      <c s="4" r="A16" t="s">
        <v>205</v>
      </c>
      <c s="7" r="B16" t="n">
        <v>24</v>
      </c>
      <c s="7" r="D16" t="n">
        <v>24</v>
      </c>
      <c s="7" r="F16" t="n">
        <v>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12</v>
      </c>
      <c s="2" r="B1" t="s">
        <v>2</v>
      </c>
      <c s="2" r="C1" t="s">
        <v>25</v>
      </c>
    </row>
    <row spans="1:3" r="2">
      <c s="3" r="A2" t="s">
        <v>213</v>
      </c>
    </row>
    <row spans="1:3" r="3">
      <c s="4" r="A3" t="s">
        <v>214</v>
      </c>
      <c s="7" r="B3" t="n">
        <v>7985</v>
      </c>
      <c s="7" r="C3" t="n">
        <v>7985</v>
      </c>
    </row>
    <row spans="1:3" r="4">
      <c s="4" r="A4" t="s">
        <v>215</v>
      </c>
      <c s="6" r="B4" t="n">
        <v>-1276</v>
      </c>
      <c s="6" r="C4" t="n">
        <v>-777</v>
      </c>
    </row>
    <row spans="1:3" r="5">
      <c s="4" r="A5" t="s">
        <v>216</v>
      </c>
      <c s="6" r="B5" t="n">
        <v>6709</v>
      </c>
      <c s="6" r="C5" t="n">
        <v>7208</v>
      </c>
    </row>
    <row spans="1:3" r="6">
      <c s="4" r="A6" t="s">
        <v>217</v>
      </c>
    </row>
    <row spans="1:3" r="7">
      <c s="3" r="A7" t="s">
        <v>213</v>
      </c>
    </row>
    <row spans="1:3" r="8">
      <c s="4" r="A8" t="s">
        <v>214</v>
      </c>
      <c s="6" r="B8" t="n">
        <v>4200</v>
      </c>
      <c s="6" r="C8" t="n">
        <v>4200</v>
      </c>
    </row>
    <row spans="1:3" r="9">
      <c s="4" r="A9" t="s">
        <v>218</v>
      </c>
    </row>
    <row spans="1:3" r="10">
      <c s="3" r="A10" t="s">
        <v>213</v>
      </c>
    </row>
    <row spans="1:3" r="11">
      <c s="4" r="A11" t="s">
        <v>214</v>
      </c>
      <c s="7" r="B11" t="n">
        <v>3785</v>
      </c>
      <c s="7" r="C11" t="n">
        <v>37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19</v>
      </c>
      <c s="2" r="B1" t="s">
        <v>2</v>
      </c>
      <c s="2" r="C1" t="s">
        <v>25</v>
      </c>
    </row>
    <row spans="1:3" r="2">
      <c s="3" r="A2" t="s">
        <v>113</v>
      </c>
    </row>
    <row spans="1:3" r="3">
      <c s="4" r="A3" t="s">
        <v>220</v>
      </c>
      <c s="7" r="B3" t="n">
        <v>204</v>
      </c>
      <c s="7" r="C3" t="n">
        <v>34</v>
      </c>
    </row>
    <row spans="1:3" r="4">
      <c s="4" r="A4" t="s">
        <v>221</v>
      </c>
      <c s="6" r="B4" t="n">
        <v>10</v>
      </c>
      <c s="6" r="C4" t="n">
        <v>240</v>
      </c>
    </row>
    <row spans="1:3" r="5">
      <c s="4" r="A5" t="s">
        <v>222</v>
      </c>
      <c s="6" r="B5" t="n">
        <v>307</v>
      </c>
      <c s="6" r="C5" t="n">
        <v>84</v>
      </c>
    </row>
    <row spans="1:3" r="6">
      <c s="4" r="A6" t="s">
        <v>223</v>
      </c>
      <c s="6" r="C6" t="n">
        <v>40</v>
      </c>
    </row>
    <row spans="1:3" r="7">
      <c s="4" r="A7" t="s">
        <v>38</v>
      </c>
      <c s="7" r="B7" t="n">
        <v>521</v>
      </c>
      <c s="7" r="C7" t="n">
        <v>3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1"/>
    <col customWidth="1" max="3" min="3" width="23"/>
  </cols>
  <sheetData>
    <row spans="1:3" r="1">
      <c s="1" r="A1" t="s">
        <v>224</v>
      </c>
      <c s="2" r="B1" t="s">
        <v>1</v>
      </c>
    </row>
    <row spans="1:3" r="2">
      <c s="2" r="B2" t="s">
        <v>225</v>
      </c>
      <c s="2" r="C2" t="s">
        <v>226</v>
      </c>
    </row>
    <row spans="1:3" r="3">
      <c s="3" r="A3" t="s">
        <v>227</v>
      </c>
    </row>
    <row spans="1:3" r="4">
      <c s="4" r="A4" t="s">
        <v>228</v>
      </c>
      <c s="6" r="B4" t="n">
        <v>1</v>
      </c>
    </row>
    <row spans="1:3" r="5">
      <c s="4" r="A5" t="s">
        <v>172</v>
      </c>
    </row>
    <row spans="1:3" r="6">
      <c s="3" r="A6" t="s">
        <v>227</v>
      </c>
    </row>
    <row spans="1:3" r="7">
      <c s="4" r="A7" t="s">
        <v>174</v>
      </c>
      <c s="7" r="C7" t="n">
        <v>4</v>
      </c>
    </row>
    <row spans="1:3" r="8">
      <c s="4" r="A8" t="s">
        <v>229</v>
      </c>
    </row>
    <row spans="1:3" r="9">
      <c s="3" r="A9" t="s">
        <v>227</v>
      </c>
    </row>
    <row spans="1:3" r="10">
      <c s="4" r="A10" t="s">
        <v>230</v>
      </c>
      <c s="6" r="B10" t="n">
        <v>574985</v>
      </c>
    </row>
    <row spans="1:3" r="11">
      <c s="4" r="A11" t="s">
        <v>174</v>
      </c>
      <c s="7" r="B11" t="n">
        <v>5</v>
      </c>
    </row>
    <row spans="1:3" r="12">
      <c s="4" r="A12" t="s">
        <v>231</v>
      </c>
      <c s="4" r="B12" t="s">
        <v>232</v>
      </c>
    </row>
    <row spans="1:3" r="13">
      <c s="4" r="A13" t="s">
        <v>233</v>
      </c>
      <c s="4" r="B13" t="s">
        <v>234</v>
      </c>
    </row>
    <row spans="1:3" r="14">
      <c s="4" r="A14" t="s">
        <v>235</v>
      </c>
      <c s="7" r="B14" t="n">
        <v>144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236</v>
      </c>
      <c s="2" r="B1" t="s">
        <v>1</v>
      </c>
      <c s="2" r="C1" t="s">
        <v>237</v>
      </c>
    </row>
    <row spans="1:3" r="2">
      <c s="2" r="B2" t="s">
        <v>2</v>
      </c>
      <c s="2" r="C2" t="s">
        <v>25</v>
      </c>
    </row>
    <row spans="1:3" r="3">
      <c s="3" r="A3" t="s">
        <v>238</v>
      </c>
    </row>
    <row spans="1:3" r="4">
      <c s="4" r="A4" t="s">
        <v>239</v>
      </c>
      <c s="6" r="B4" t="n">
        <v>875</v>
      </c>
    </row>
    <row spans="1:3" r="5">
      <c s="4" r="A5" t="s">
        <v>240</v>
      </c>
      <c s="6" r="B5" t="n">
        <v>405</v>
      </c>
    </row>
    <row spans="1:3" r="6">
      <c s="4" r="A6" t="s">
        <v>241</v>
      </c>
      <c s="4" r="B6" t="s">
        <v>41</v>
      </c>
    </row>
    <row spans="1:3" r="7">
      <c s="4" r="A7" t="s">
        <v>242</v>
      </c>
      <c s="6" r="B7" t="n">
        <v>-6</v>
      </c>
    </row>
    <row spans="1:3" r="8">
      <c s="4" r="A8" t="s">
        <v>243</v>
      </c>
      <c s="6" r="B8" t="n">
        <v>-19</v>
      </c>
    </row>
    <row spans="1:3" r="9">
      <c s="4" r="A9" t="s">
        <v>244</v>
      </c>
      <c s="6" r="B9" t="n">
        <v>1255</v>
      </c>
      <c s="6" r="C9" t="n">
        <v>875</v>
      </c>
    </row>
    <row spans="1:3" r="10">
      <c s="4" r="A10" t="s">
        <v>245</v>
      </c>
      <c s="6" r="B10" t="n">
        <v>246</v>
      </c>
    </row>
    <row spans="1:3" r="11">
      <c s="4" r="A11" t="s">
        <v>246</v>
      </c>
      <c s="9" r="B11" t="n">
        <v>3.51</v>
      </c>
    </row>
    <row spans="1:3" r="12">
      <c s="4" r="A12" t="s">
        <v>247</v>
      </c>
      <c s="11" r="B12" t="n">
        <v>4.44</v>
      </c>
    </row>
    <row spans="1:3" r="13">
      <c s="4" r="A13" t="s">
        <v>248</v>
      </c>
      <c s="4" r="B13" t="s">
        <v>41</v>
      </c>
    </row>
    <row spans="1:3" r="14">
      <c s="4" r="A14" t="s">
        <v>249</v>
      </c>
      <c s="6" r="B14" t="n">
        <v>4</v>
      </c>
    </row>
    <row spans="1:3" r="15">
      <c s="4" r="A15" t="s">
        <v>250</v>
      </c>
      <c s="11" r="B15" t="n">
        <v>2.68</v>
      </c>
    </row>
    <row spans="1:3" r="16">
      <c s="4" r="A16" t="s">
        <v>251</v>
      </c>
      <c s="9" r="B16" t="n">
        <v>3.82</v>
      </c>
      <c s="9" r="C16" t="n">
        <v>3.51</v>
      </c>
    </row>
    <row spans="1:3" r="17">
      <c s="4" r="A17" t="s">
        <v>252</v>
      </c>
      <c s="4" r="B17" t="s">
        <v>253</v>
      </c>
      <c s="4" r="C17"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0</v>
      </c>
      <c s="2" r="B1" t="s">
        <v>2</v>
      </c>
      <c s="2" r="C1" t="s">
        <v>25</v>
      </c>
    </row>
    <row spans="1:3" r="2">
      <c s="3" r="A2" t="s">
        <v>51</v>
      </c>
    </row>
    <row spans="1:3" r="3">
      <c s="4" r="A3" t="s">
        <v>52</v>
      </c>
      <c s="8" r="B3" t="n">
        <v>0.001</v>
      </c>
      <c s="8" r="C3" t="n">
        <v>0.001</v>
      </c>
    </row>
    <row spans="1:3" r="4">
      <c s="4" r="A4" t="s">
        <v>53</v>
      </c>
      <c s="6" r="B4" t="n">
        <v>5000000</v>
      </c>
      <c s="6" r="C4" t="n">
        <v>5000000</v>
      </c>
    </row>
    <row spans="1:3" r="5">
      <c s="4" r="A5" t="s">
        <v>54</v>
      </c>
      <c s="6" r="B5" t="n">
        <v>0</v>
      </c>
      <c s="6" r="C5" t="n">
        <v>0</v>
      </c>
    </row>
    <row spans="1:3" r="6">
      <c s="4" r="A6" t="s">
        <v>55</v>
      </c>
      <c s="6" r="B6" t="n">
        <v>0</v>
      </c>
      <c s="6" r="C6" t="n">
        <v>0</v>
      </c>
    </row>
    <row spans="1:3" r="7">
      <c s="4" r="A7" t="s">
        <v>56</v>
      </c>
      <c s="8" r="B7" t="n">
        <v>0.001</v>
      </c>
      <c s="8" r="C7" t="n">
        <v>0.001</v>
      </c>
    </row>
    <row spans="1:3" r="8">
      <c s="4" r="A8" t="s">
        <v>57</v>
      </c>
      <c s="6" r="B8" t="n">
        <v>45000000</v>
      </c>
      <c s="6" r="C8" t="n">
        <v>45000000</v>
      </c>
    </row>
    <row spans="1:3" r="9">
      <c s="4" r="A9" t="s">
        <v>58</v>
      </c>
      <c s="6" r="B9" t="n">
        <v>13315000</v>
      </c>
      <c s="6" r="C9" t="n">
        <v>7565000</v>
      </c>
    </row>
    <row spans="1:3" r="10">
      <c s="4" r="A10" t="s">
        <v>59</v>
      </c>
      <c s="6" r="B10" t="n">
        <v>13315000</v>
      </c>
      <c s="6" r="C10" t="n">
        <v>75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5</v>
      </c>
      <c s="2" r="B1" t="s">
        <v>61</v>
      </c>
      <c s="2" r="D1" t="s">
        <v>1</v>
      </c>
    </row>
    <row spans="1:5" r="2">
      <c s="2" r="B2" t="s">
        <v>2</v>
      </c>
      <c s="2" r="C2" t="s">
        <v>62</v>
      </c>
      <c s="2" r="D2" t="s">
        <v>2</v>
      </c>
      <c s="2" r="E2" t="s">
        <v>62</v>
      </c>
    </row>
    <row spans="1:5" r="3">
      <c s="4" r="A3" t="s">
        <v>256</v>
      </c>
      <c s="7" r="B3" t="n">
        <v>238</v>
      </c>
      <c s="7" r="C3" t="n">
        <v>105</v>
      </c>
      <c s="7" r="D3" t="n">
        <v>627</v>
      </c>
      <c s="7" r="E3" t="n">
        <v>267</v>
      </c>
    </row>
    <row spans="1:5" r="4">
      <c s="4" r="A4" t="s">
        <v>257</v>
      </c>
    </row>
    <row spans="1:5" r="5">
      <c s="4" r="A5" t="s">
        <v>256</v>
      </c>
      <c s="6" r="B5" t="n">
        <v>183</v>
      </c>
      <c s="7" r="C5" t="n">
        <v>105</v>
      </c>
      <c s="6" r="D5" t="n">
        <v>478</v>
      </c>
      <c s="7" r="E5" t="n">
        <v>267</v>
      </c>
    </row>
    <row spans="1:5" r="6">
      <c s="4" r="A6" t="s">
        <v>258</v>
      </c>
    </row>
    <row spans="1:5" r="7">
      <c s="4" r="A7" t="s">
        <v>256</v>
      </c>
      <c s="7" r="B7" t="n">
        <v>55</v>
      </c>
      <c s="7" r="D7" t="n">
        <v>1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17"/>
  </cols>
  <sheetData>
    <row spans="1:5" r="1">
      <c s="1" r="A1" t="s">
        <v>259</v>
      </c>
      <c s="2" r="B1" t="s">
        <v>61</v>
      </c>
      <c s="2" r="D1" t="s">
        <v>1</v>
      </c>
    </row>
    <row spans="1:5" r="2">
      <c s="2" r="B2" t="s">
        <v>2</v>
      </c>
      <c s="2" r="C2" t="s">
        <v>62</v>
      </c>
      <c s="2" r="D2" t="s">
        <v>2</v>
      </c>
      <c s="2" r="E2" t="s">
        <v>62</v>
      </c>
    </row>
    <row spans="1:5" r="3">
      <c s="3" r="A3" t="s">
        <v>260</v>
      </c>
    </row>
    <row spans="1:5" r="4">
      <c s="4" r="A4" t="s">
        <v>261</v>
      </c>
      <c s="4" r="B4" t="s">
        <v>262</v>
      </c>
      <c s="4" r="C4" t="s">
        <v>262</v>
      </c>
      <c s="4" r="D4" t="s">
        <v>262</v>
      </c>
      <c s="4" r="E4" t="s">
        <v>263</v>
      </c>
    </row>
    <row spans="1:5" r="5">
      <c s="4" r="A5" t="s">
        <v>264</v>
      </c>
      <c s="4" r="B5" t="s">
        <v>265</v>
      </c>
      <c s="4" r="C5" t="s">
        <v>266</v>
      </c>
      <c s="4" r="D5" t="s">
        <v>265</v>
      </c>
      <c s="4" r="E5" t="s">
        <v>266</v>
      </c>
    </row>
    <row spans="1:5" r="6">
      <c s="4" r="A6" t="s">
        <v>267</v>
      </c>
      <c s="4" r="B6" t="s">
        <v>268</v>
      </c>
      <c s="4" r="C6" t="s">
        <v>269</v>
      </c>
      <c s="4" r="D6" t="s">
        <v>270</v>
      </c>
      <c s="4" r="E6" t="s">
        <v>271</v>
      </c>
    </row>
    <row spans="1:5" r="7">
      <c s="4" r="A7" t="s">
        <v>272</v>
      </c>
      <c s="4" r="B7" t="s">
        <v>41</v>
      </c>
      <c s="4" r="C7" t="s">
        <v>41</v>
      </c>
      <c s="4" r="D7" t="s">
        <v>41</v>
      </c>
      <c s="4" r="E7" t="s">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spans="1:7" r="1">
      <c s="1" r="A1" t="s">
        <v>273</v>
      </c>
      <c s="2" r="B1" t="s">
        <v>274</v>
      </c>
      <c s="2" r="C1" t="s">
        <v>61</v>
      </c>
      <c s="2" r="F1" t="s">
        <v>1</v>
      </c>
    </row>
    <row spans="1:7" r="2">
      <c s="2" r="B2" t="s">
        <v>275</v>
      </c>
      <c s="2" r="C2" t="s">
        <v>276</v>
      </c>
      <c s="2" r="D2" t="s">
        <v>277</v>
      </c>
      <c s="2" r="E2" t="s">
        <v>278</v>
      </c>
      <c s="2" r="F2" t="s">
        <v>279</v>
      </c>
      <c s="2" r="G2" t="s">
        <v>277</v>
      </c>
    </row>
    <row spans="1:7" r="3">
      <c s="3" r="A3" t="s">
        <v>280</v>
      </c>
    </row>
    <row spans="1:7" r="4">
      <c s="4" r="A4" t="s">
        <v>67</v>
      </c>
      <c s="7" r="C4" t="n">
        <v>1739</v>
      </c>
      <c s="7" r="D4" t="n">
        <v>659</v>
      </c>
      <c s="7" r="F4" t="n">
        <v>4182</v>
      </c>
      <c s="7" r="G4" t="n">
        <v>1627</v>
      </c>
    </row>
    <row spans="1:7" r="5">
      <c s="4" r="A5" t="s">
        <v>281</v>
      </c>
    </row>
    <row spans="1:7" r="6">
      <c s="3" r="A6" t="s">
        <v>280</v>
      </c>
    </row>
    <row spans="1:7" r="7">
      <c s="4" r="A7" t="s">
        <v>67</v>
      </c>
      <c s="7" r="C7" t="n">
        <v>250</v>
      </c>
      <c s="7" r="D7" t="n">
        <v>246</v>
      </c>
      <c s="7" r="F7" t="n">
        <v>664</v>
      </c>
      <c s="6" r="G7" t="n">
        <v>791</v>
      </c>
    </row>
    <row spans="1:7" r="8">
      <c s="4" r="A8" t="s">
        <v>282</v>
      </c>
    </row>
    <row spans="1:7" r="9">
      <c s="3" r="A9" t="s">
        <v>280</v>
      </c>
    </row>
    <row spans="1:7" r="10">
      <c s="4" r="A10" t="s">
        <v>283</v>
      </c>
      <c s="7" r="G10" t="n">
        <v>340</v>
      </c>
    </row>
    <row spans="1:7" r="11">
      <c s="4" r="A11" t="s">
        <v>284</v>
      </c>
      <c s="6" r="F11" t="n">
        <v>0</v>
      </c>
    </row>
    <row spans="1:7" r="12">
      <c s="4" r="A12" t="s">
        <v>285</v>
      </c>
    </row>
    <row spans="1:7" r="13">
      <c s="3" r="A13" t="s">
        <v>280</v>
      </c>
    </row>
    <row spans="1:7" r="14">
      <c s="4" r="A14" t="s">
        <v>286</v>
      </c>
      <c s="4" r="F14" t="s">
        <v>287</v>
      </c>
    </row>
    <row spans="1:7" r="15">
      <c s="4" r="A15" t="s">
        <v>288</v>
      </c>
    </row>
    <row spans="1:7" r="16">
      <c s="3" r="A16" t="s">
        <v>280</v>
      </c>
    </row>
    <row spans="1:7" r="17">
      <c s="4" r="A17" t="s">
        <v>67</v>
      </c>
      <c s="7" r="B17" t="n">
        <v>1000</v>
      </c>
      <c s="7" r="E17" t="n">
        <v>1200</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89</v>
      </c>
      <c s="2" r="B1" t="s">
        <v>61</v>
      </c>
      <c s="2" r="D1" t="s">
        <v>1</v>
      </c>
      <c s="2" r="F1" t="s">
        <v>290</v>
      </c>
    </row>
    <row spans="1:6" r="2">
      <c s="2" r="B2" t="s">
        <v>2</v>
      </c>
      <c s="2" r="C2" t="s">
        <v>62</v>
      </c>
      <c s="2" r="D2" t="s">
        <v>2</v>
      </c>
      <c s="2" r="E2" t="s">
        <v>62</v>
      </c>
      <c s="2" r="F2" t="s">
        <v>25</v>
      </c>
    </row>
    <row spans="1:6" r="3">
      <c s="3" r="A3" t="s">
        <v>291</v>
      </c>
    </row>
    <row spans="1:6" r="4">
      <c s="4" r="A4" t="s">
        <v>67</v>
      </c>
      <c s="7" r="B4" t="n">
        <v>1739</v>
      </c>
      <c s="7" r="C4" t="n">
        <v>659</v>
      </c>
      <c s="7" r="D4" t="n">
        <v>4182</v>
      </c>
      <c s="7" r="E4" t="n">
        <v>1627</v>
      </c>
    </row>
    <row spans="1:6" r="5">
      <c s="4" r="A5" t="s">
        <v>292</v>
      </c>
    </row>
    <row spans="1:6" r="6">
      <c s="3" r="A6" t="s">
        <v>291</v>
      </c>
    </row>
    <row spans="1:6" r="7">
      <c s="4" r="A7" t="s">
        <v>293</v>
      </c>
      <c s="4" r="B7" t="s">
        <v>294</v>
      </c>
      <c s="4" r="D7" t="s">
        <v>294</v>
      </c>
    </row>
    <row spans="1:6" r="8">
      <c s="4" r="A8" t="s">
        <v>295</v>
      </c>
    </row>
    <row spans="1:6" r="9">
      <c s="3" r="A9" t="s">
        <v>291</v>
      </c>
    </row>
    <row spans="1:6" r="10">
      <c s="4" r="A10" t="s">
        <v>296</v>
      </c>
      <c s="7" r="D10" t="n">
        <v>1800</v>
      </c>
    </row>
    <row spans="1:6" r="11">
      <c s="4" r="A11" t="s">
        <v>297</v>
      </c>
      <c s="6" r="D11" t="n">
        <v>160</v>
      </c>
    </row>
    <row spans="1:6" r="12">
      <c s="4" r="A12" t="s">
        <v>298</v>
      </c>
      <c s="7" r="B12" t="n">
        <v>1443</v>
      </c>
      <c s="6" r="D12" t="n">
        <v>1443</v>
      </c>
    </row>
    <row spans="1:6" r="13">
      <c s="4" r="A13" t="s">
        <v>299</v>
      </c>
      <c s="6" r="B13" t="n">
        <v>0</v>
      </c>
      <c s="6" r="D13" t="n">
        <v>0</v>
      </c>
      <c s="7" r="F13" t="n">
        <v>58</v>
      </c>
    </row>
    <row spans="1:6" r="14">
      <c s="4" r="A14" t="s">
        <v>300</v>
      </c>
    </row>
    <row spans="1:6" r="15">
      <c s="3" r="A15" t="s">
        <v>291</v>
      </c>
    </row>
    <row spans="1:6" r="16">
      <c s="4" r="A16" t="s">
        <v>301</v>
      </c>
      <c s="7" r="F16" t="n">
        <v>4</v>
      </c>
    </row>
    <row spans="1:6" r="17">
      <c s="4" r="A17" t="s">
        <v>302</v>
      </c>
      <c s="7" r="C17" t="n">
        <v>12</v>
      </c>
      <c s="7" r="E17" t="n">
        <v>36</v>
      </c>
    </row>
    <row spans="1:6" r="18">
      <c s="4" r="A18" t="s">
        <v>303</v>
      </c>
    </row>
    <row spans="1:6" r="19">
      <c s="3" r="A19" t="s">
        <v>291</v>
      </c>
    </row>
    <row spans="1:6" r="20">
      <c s="4" r="A20" t="s">
        <v>67</v>
      </c>
      <c s="7" r="B20" t="n">
        <v>0</v>
      </c>
      <c s="7" r="D20"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304</v>
      </c>
      <c s="2" r="B1" t="s">
        <v>274</v>
      </c>
      <c s="2" r="C1" t="s">
        <v>1</v>
      </c>
    </row>
    <row spans="1:3" r="2">
      <c s="2" r="B2" t="s">
        <v>305</v>
      </c>
      <c s="2" r="C2" t="s">
        <v>2</v>
      </c>
    </row>
    <row spans="1:3" r="3">
      <c s="3" r="A3" t="s">
        <v>125</v>
      </c>
    </row>
    <row spans="1:3" r="4">
      <c s="4" r="A4" t="s">
        <v>306</v>
      </c>
      <c s="4" r="C4" t="s">
        <v>307</v>
      </c>
    </row>
    <row spans="1:3" r="5">
      <c s="4" r="A5" t="s">
        <v>308</v>
      </c>
      <c s="7" r="B5"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4" r="B4" t="s">
        <v>41</v>
      </c>
      <c s="4" r="C4" t="s">
        <v>41</v>
      </c>
      <c s="4" r="D4" t="s">
        <v>41</v>
      </c>
      <c s="4" r="E4" t="s">
        <v>41</v>
      </c>
    </row>
    <row spans="1:5" r="5">
      <c s="3" r="A5" t="s">
        <v>65</v>
      </c>
    </row>
    <row spans="1:5" r="6">
      <c s="4" r="A6" t="s">
        <v>66</v>
      </c>
      <c s="6" r="B6" t="n">
        <v>893</v>
      </c>
      <c s="6" r="C6" t="n">
        <v>408</v>
      </c>
      <c s="6" r="D6" t="n">
        <v>2063</v>
      </c>
      <c s="6" r="E6" t="n">
        <v>807</v>
      </c>
    </row>
    <row spans="1:5" r="7">
      <c s="4" r="A7" t="s">
        <v>67</v>
      </c>
      <c s="6" r="B7" t="n">
        <v>1739</v>
      </c>
      <c s="6" r="C7" t="n">
        <v>659</v>
      </c>
      <c s="6" r="D7" t="n">
        <v>4182</v>
      </c>
      <c s="6" r="E7" t="n">
        <v>1627</v>
      </c>
    </row>
    <row spans="1:5" r="8">
      <c s="4" r="A8" t="s">
        <v>68</v>
      </c>
      <c s="6" r="B8" t="n">
        <v>166</v>
      </c>
      <c s="6" r="C8" t="n">
        <v>167</v>
      </c>
      <c s="6" r="D8" t="n">
        <v>499</v>
      </c>
      <c s="6" r="E8" t="n">
        <v>499</v>
      </c>
    </row>
    <row spans="1:5" r="9">
      <c s="4" r="A9" t="s">
        <v>69</v>
      </c>
      <c s="6" r="B9" t="n">
        <v>2798</v>
      </c>
      <c s="6" r="C9" t="n">
        <v>1234</v>
      </c>
      <c s="6" r="D9" t="n">
        <v>6744</v>
      </c>
      <c s="6" r="E9" t="n">
        <v>2933</v>
      </c>
    </row>
    <row spans="1:5" r="10">
      <c s="3" r="A10" t="s">
        <v>70</v>
      </c>
    </row>
    <row spans="1:5" r="11">
      <c s="4" r="A11" t="s">
        <v>71</v>
      </c>
      <c s="6" r="B11" t="n">
        <v>31</v>
      </c>
      <c s="6" r="D11" t="n">
        <v>35</v>
      </c>
    </row>
    <row spans="1:5" r="12">
      <c s="4" r="A12" t="s">
        <v>72</v>
      </c>
      <c s="6" r="B12" t="n">
        <v>31</v>
      </c>
      <c s="6" r="D12" t="n">
        <v>35</v>
      </c>
    </row>
    <row spans="1:5" r="13">
      <c s="4" r="A13" t="s">
        <v>73</v>
      </c>
      <c s="6" r="B13" t="n">
        <v>-2767</v>
      </c>
      <c s="6" r="C13" t="n">
        <v>-1234</v>
      </c>
      <c s="6" r="D13" t="n">
        <v>-6709</v>
      </c>
      <c s="6" r="E13" t="n">
        <v>-2933</v>
      </c>
    </row>
    <row spans="1:5" r="14">
      <c s="4" r="A14" t="s">
        <v>74</v>
      </c>
      <c s="4" r="B14" t="s">
        <v>41</v>
      </c>
      <c s="6" r="C14" t="n">
        <v>483</v>
      </c>
      <c s="4" r="D14" t="s">
        <v>41</v>
      </c>
      <c s="6" r="E14" t="n">
        <v>1139</v>
      </c>
    </row>
    <row spans="1:5" r="15">
      <c s="4" r="A15" t="s">
        <v>75</v>
      </c>
      <c s="7" r="B15" t="n">
        <v>-2767</v>
      </c>
      <c s="7" r="C15" t="n">
        <v>-751</v>
      </c>
      <c s="7" r="D15" t="n">
        <v>-6709</v>
      </c>
      <c s="7" r="E15" t="n">
        <v>-1794</v>
      </c>
    </row>
    <row spans="1:5" r="16">
      <c s="4" r="A16" t="s">
        <v>76</v>
      </c>
      <c s="9" r="B16" t="n">
        <v>-0.21</v>
      </c>
      <c s="9" r="C16" t="n">
        <v>-0.1</v>
      </c>
      <c s="9" r="D16" t="n">
        <v>-0.66</v>
      </c>
      <c s="9" r="E16" t="n">
        <v>-0.24</v>
      </c>
    </row>
    <row spans="1:5" r="17">
      <c s="4" r="A17" t="s">
        <v>77</v>
      </c>
      <c s="6" r="B17" t="n">
        <v>13315</v>
      </c>
      <c s="6" r="C17" t="n">
        <v>7565</v>
      </c>
      <c s="6" r="D17" t="n">
        <v>10235</v>
      </c>
      <c s="6" r="E17" t="n">
        <v>7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62</v>
      </c>
    </row>
    <row spans="1:3" r="3">
      <c s="3" r="A3" t="s">
        <v>79</v>
      </c>
    </row>
    <row spans="1:3" r="4">
      <c s="4" r="A4" t="s">
        <v>75</v>
      </c>
      <c s="7" r="B4" t="n">
        <v>-6709</v>
      </c>
      <c s="7" r="C4" t="n">
        <v>-1794</v>
      </c>
    </row>
    <row spans="1:3" r="5">
      <c s="3" r="A5" t="s">
        <v>80</v>
      </c>
    </row>
    <row spans="1:3" r="6">
      <c s="4" r="A6" t="s">
        <v>81</v>
      </c>
      <c s="6" r="B6" t="n">
        <v>70</v>
      </c>
      <c s="6" r="C6" t="n">
        <v>31</v>
      </c>
    </row>
    <row spans="1:3" r="7">
      <c s="4" r="A7" t="s">
        <v>68</v>
      </c>
      <c s="6" r="B7" t="n">
        <v>499</v>
      </c>
      <c s="6" r="C7" t="n">
        <v>499</v>
      </c>
    </row>
    <row spans="1:3" r="8">
      <c s="4" r="A8" t="s">
        <v>82</v>
      </c>
      <c s="6" r="B8" t="n">
        <v>627</v>
      </c>
      <c s="6" r="C8" t="n">
        <v>267</v>
      </c>
    </row>
    <row spans="1:3" r="9">
      <c s="4" r="A9" t="s">
        <v>83</v>
      </c>
      <c s="6" r="B9" t="n">
        <v>3</v>
      </c>
    </row>
    <row spans="1:3" r="10">
      <c s="4" r="A10" t="s">
        <v>84</v>
      </c>
      <c s="6" r="C10" t="n">
        <v>-1139</v>
      </c>
    </row>
    <row spans="1:3" r="11">
      <c s="3" r="A11" t="s">
        <v>85</v>
      </c>
    </row>
    <row spans="1:3" r="12">
      <c s="4" r="A12" t="s">
        <v>29</v>
      </c>
      <c s="6" r="B12" t="n">
        <v>-250</v>
      </c>
      <c s="6" r="C12" t="n">
        <v>-19</v>
      </c>
    </row>
    <row spans="1:3" r="13">
      <c s="4" r="A13" t="s">
        <v>30</v>
      </c>
      <c s="6" r="B13" t="n">
        <v>-213</v>
      </c>
      <c s="6" r="C13" t="n">
        <v>-43</v>
      </c>
    </row>
    <row spans="1:3" r="14">
      <c s="4" r="A14" t="s">
        <v>37</v>
      </c>
      <c s="6" r="B14" t="n">
        <v>184</v>
      </c>
      <c s="6" r="C14" t="n">
        <v>157</v>
      </c>
    </row>
    <row spans="1:3" r="15">
      <c s="4" r="A15" t="s">
        <v>38</v>
      </c>
      <c s="6" r="B15" t="n">
        <v>56</v>
      </c>
      <c s="6" r="C15" t="n">
        <v>94</v>
      </c>
    </row>
    <row spans="1:3" r="16">
      <c s="4" r="A16" t="s">
        <v>86</v>
      </c>
      <c s="4" r="B16" t="s">
        <v>41</v>
      </c>
      <c s="6" r="C16" t="n">
        <v>-40</v>
      </c>
    </row>
    <row spans="1:3" r="17">
      <c s="4" r="A17" t="s">
        <v>87</v>
      </c>
      <c s="6" r="B17" t="n">
        <v>-5733</v>
      </c>
      <c s="6" r="C17" t="n">
        <v>-1987</v>
      </c>
    </row>
    <row spans="1:3" r="18">
      <c s="3" r="A18" t="s">
        <v>88</v>
      </c>
    </row>
    <row spans="1:3" r="19">
      <c s="4" r="A19" t="s">
        <v>89</v>
      </c>
      <c s="6" r="B19" t="n">
        <v>-64</v>
      </c>
      <c s="6" r="C19" t="n">
        <v>-73</v>
      </c>
    </row>
    <row spans="1:3" r="20">
      <c s="4" r="A20" t="s">
        <v>90</v>
      </c>
      <c s="6" r="B20" t="n">
        <v>-14096</v>
      </c>
    </row>
    <row spans="1:3" r="21">
      <c s="4" r="A21" t="s">
        <v>91</v>
      </c>
      <c s="6" r="B21" t="n">
        <v>-14160</v>
      </c>
      <c s="6" r="C21" t="n">
        <v>-73</v>
      </c>
    </row>
    <row spans="1:3" r="22">
      <c s="3" r="A22" t="s">
        <v>92</v>
      </c>
    </row>
    <row spans="1:3" r="23">
      <c s="4" r="A23" t="s">
        <v>93</v>
      </c>
      <c s="6" r="B23" t="n">
        <v>20915</v>
      </c>
    </row>
    <row spans="1:3" r="24">
      <c s="4" r="A24" t="s">
        <v>94</v>
      </c>
      <c s="6" r="B24" t="n">
        <v>20915</v>
      </c>
      <c s="4" r="C24" t="s">
        <v>41</v>
      </c>
    </row>
    <row spans="1:3" r="25">
      <c s="4" r="A25" t="s">
        <v>95</v>
      </c>
      <c s="6" r="B25" t="n">
        <v>1022</v>
      </c>
      <c s="6" r="C25" t="n">
        <v>-2060</v>
      </c>
    </row>
    <row spans="1:3" r="26">
      <c s="4" r="A26" t="s">
        <v>96</v>
      </c>
      <c s="6" r="B26" t="n">
        <v>3606</v>
      </c>
      <c s="6" r="C26" t="n">
        <v>7009</v>
      </c>
    </row>
    <row spans="1:3" r="27">
      <c s="4" r="A27" t="s">
        <v>97</v>
      </c>
      <c s="6" r="B27" t="n">
        <v>4628</v>
      </c>
      <c s="7" r="C27" t="n">
        <v>4949</v>
      </c>
    </row>
    <row spans="1:3" r="28">
      <c s="3" r="A28" t="s">
        <v>98</v>
      </c>
    </row>
    <row spans="1:3" r="29">
      <c s="4" r="A29" t="s">
        <v>99</v>
      </c>
      <c s="7" r="B29" t="n">
        <v>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Equipment</vt:lpstr>
      <vt:lpstr>Intangible Assets</vt:lpstr>
      <vt:lpstr>Accrued Expenses</vt:lpstr>
      <vt:lpstr>Stockholders' Equity And Stock-</vt:lpstr>
      <vt:lpstr>Research Grants And Agreements</vt:lpstr>
      <vt:lpstr>Related Party Transactions</vt:lpstr>
      <vt:lpstr>Commitments And Contingencies</vt:lpstr>
      <vt:lpstr>Summary Of Significant Accoun15</vt:lpstr>
      <vt:lpstr>Summary Of Significant Accoun16</vt:lpstr>
      <vt:lpstr>Equipment (Tables)</vt:lpstr>
      <vt:lpstr>Intangible Assets (Tables)</vt:lpstr>
      <vt:lpstr>Accrued Expenses (Tables)</vt:lpstr>
      <vt:lpstr>Stockholders' Equity And Stoc20</vt:lpstr>
      <vt:lpstr>Description Of The Business (Na</vt:lpstr>
      <vt:lpstr>Summary Of Significant Accoun22</vt:lpstr>
      <vt:lpstr>Summary Of Significant Accoun23</vt:lpstr>
      <vt:lpstr>Summary Of Significant Accoun24</vt:lpstr>
      <vt:lpstr>Equipment (Details)</vt:lpstr>
      <vt:lpstr>Intangible Assets (Details)</vt:lpstr>
      <vt:lpstr>Accrued Expenses (Details)</vt:lpstr>
      <vt:lpstr>Stockholders' Equity And Stoc28</vt:lpstr>
      <vt:lpstr>Stockholders' Equity And Share-</vt:lpstr>
      <vt:lpstr>Stockholders' Equity And Stoc30</vt:lpstr>
      <vt:lpstr>Stockholders' Equity And Stoc31</vt:lpstr>
      <vt:lpstr>Research Grants And Agreements </vt:lpstr>
      <vt:lpstr>Related Party Transactions (Na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3:59Z</dcterms:created>
  <dcterms:modified xmlns:dcterms="http://purl.org/dc/terms/" xmlns:xsi="http://www.w3.org/2001/XMLSchema-instance" xsi:type="dcterms:W3CDTF">2016-11-14T17:03:59Z</dcterms:modified>
  <dc:title xmlns:dc="http://purl.org/dc/elements/1.1/">Untitled</dc:title>
  <dc:description xmlns:dc="http://purl.org/dc/elements/1.1/"/>
  <dc:subject xmlns:dc="http://purl.org/dc/elements/1.1/"/>
  <cp:keywords/>
  <cp:category/>
</cp:coreProperties>
</file>